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Marketable Securities" sheetId="9" r:id="rId9"/>
    <s:sheet name="Goodwill" sheetId="10" r:id="rId10"/>
    <s:sheet name="Investments" sheetId="11" r:id="rId11"/>
    <s:sheet name="Debt Obligations" sheetId="12" r:id="rId12"/>
    <s:sheet name="Other" sheetId="13" r:id="rId13"/>
    <s:sheet name="Fair Value Measurements" sheetId="14" r:id="rId14"/>
    <s:sheet name="Pension and Other Postretiremen" sheetId="15" r:id="rId15"/>
    <s:sheet name="Income Taxes" sheetId="16" r:id="rId16"/>
    <s:sheet name="Earnings_(Loss) Per Share" sheetId="17" r:id="rId17"/>
    <s:sheet name="Supplemental Stockholders' Equi" sheetId="18" r:id="rId18"/>
    <s:sheet name="Segment Information" sheetId="19" r:id="rId19"/>
    <s:sheet name="Contingent Liabilities" sheetId="20" r:id="rId20"/>
    <s:sheet name="Subsequent Events" sheetId="21" r:id="rId21"/>
    <s:sheet name="Summary of Significant Accoun22" sheetId="22" r:id="rId22"/>
    <s:sheet name="Marketable Securities (Tables)" sheetId="23" r:id="rId23"/>
    <s:sheet name="Goodwill (Tables)" sheetId="24" r:id="rId24"/>
    <s:sheet name="Investments (Tables)" sheetId="25" r:id="rId25"/>
    <s:sheet name="Debt Obligations (Tables)" sheetId="26" r:id="rId26"/>
    <s:sheet name="Fair Value Measurements (Tables" sheetId="27" r:id="rId27"/>
    <s:sheet name="Pension and Other Postretirem28" sheetId="28" r:id="rId28"/>
    <s:sheet name="Supplemental Stockholders' Eq29" sheetId="29" r:id="rId29"/>
    <s:sheet name="Basis of Presentation (Details)" sheetId="30" r:id="rId30"/>
    <s:sheet name="Marketable Securities (Details)" sheetId="31" r:id="rId31"/>
    <s:sheet name="Goodwill - Additional Informati" sheetId="32" r:id="rId32"/>
    <s:sheet name="Goodwill (Details)" sheetId="33" r:id="rId33"/>
    <s:sheet name="Investments - Equity Method Inv" sheetId="34" r:id="rId34"/>
    <s:sheet name="Investments - Madison (Details)" sheetId="35" r:id="rId35"/>
    <s:sheet name="Investments - Cost Method Inves" sheetId="36" r:id="rId36"/>
    <s:sheet name="Debt Obligations - Debt &amp; Capit" sheetId="37" r:id="rId37"/>
    <s:sheet name="Debt Obligations - Interest Exp" sheetId="38" r:id="rId38"/>
    <s:sheet name="Other (Details)" sheetId="39" r:id="rId39"/>
    <s:sheet name="Fair Value Measurements (Detail" sheetId="40" r:id="rId40"/>
    <s:sheet name="Pension Benefits - Net Periodic" sheetId="41" r:id="rId41"/>
    <s:sheet name="Other Postretirement Benefits (" sheetId="42" r:id="rId42"/>
    <s:sheet name="Income Taxes - Income Tax Expen" sheetId="43" r:id="rId43"/>
    <s:sheet name="Earnings_(Loss) Per Share (Deta" sheetId="44" r:id="rId44"/>
    <s:sheet name="Supplemental Stockholders' Eq45" sheetId="45" r:id="rId45"/>
    <s:sheet name="Supplemental Stockholders' Eq46" sheetId="46" r:id="rId46"/>
    <s:sheet name="Supplemental Stockholders' Eq47" sheetId="47" r:id="rId47"/>
    <s:sheet name="Segment Information (Details)" sheetId="48" r:id="rId48"/>
    <s:sheet name="Contingent Liabilities - Restri" sheetId="49" r:id="rId49"/>
    <s:sheet name="Contingent Liabilities - Other " sheetId="50" r:id="rId50"/>
    <s:sheet name="Subsequent Events Subsequent Ev" sheetId="51" r:id="rId51"/>
  </s:sheets>
  <s:definedNames/>
  <s:calcPr calcId="124519" calcMode="auto" fullCalcOnLoad="1"/>
</s:workbook>
</file>

<file path=xl/sharedStrings.xml><?xml version="1.0" encoding="utf-8"?>
<sst xmlns="http://schemas.openxmlformats.org/spreadsheetml/2006/main" uniqueCount="422">
  <si>
    <t>Document Entity Information - shares</t>
  </si>
  <si>
    <t>9 Months Ended</t>
  </si>
  <si>
    <t>Sep. 25, 2016</t>
  </si>
  <si>
    <t>Oct. 28, 2016</t>
  </si>
  <si>
    <t>Entity Information [Line Items]</t>
  </si>
  <si>
    <t>Entity Registrant Name</t>
  </si>
  <si>
    <t>NEW YORK TIMES CO</t>
  </si>
  <si>
    <t>Entity Central Index Key</t>
  </si>
  <si>
    <t>Current Fiscal Year End Date</t>
  </si>
  <si>
    <t>--12-25</t>
  </si>
  <si>
    <t>Entity Filer Category</t>
  </si>
  <si>
    <t>Large Accelerated Filer</t>
  </si>
  <si>
    <t>Document Type</t>
  </si>
  <si>
    <t>10-Q</t>
  </si>
  <si>
    <t>Document Period End Date</t>
  </si>
  <si>
    <t>Sep. 25,
		2016</t>
  </si>
  <si>
    <t>Document Fiscal Year Focus</t>
  </si>
  <si>
    <t>Document Fiscal Period Focus</t>
  </si>
  <si>
    <t>Q3</t>
  </si>
  <si>
    <t>Trading Symbol</t>
  </si>
  <si>
    <t>NYT</t>
  </si>
  <si>
    <t>Amendment Flag</t>
  </si>
  <si>
    <t>false</t>
  </si>
  <si>
    <t>Class A Common Stock</t>
  </si>
  <si>
    <t>Entity Common Stock, Shares Outstanding</t>
  </si>
  <si>
    <t>Class B Common Stock</t>
  </si>
  <si>
    <t>CONDENSED CONSOLIDATED BALANCE SHEETS (Unaudited) - USD ($) $ in Thousands</t>
  </si>
  <si>
    <t>Dec. 27, 2015</t>
  </si>
  <si>
    <t>Current assets</t>
  </si>
  <si>
    <t>Cash and cash equivalents</t>
  </si>
  <si>
    <t>Short-term marketable securities</t>
  </si>
  <si>
    <t>Accounts receivable (net of allowances of $15,626 in 2016 and $13,485 in 2015)</t>
  </si>
  <si>
    <t>Prepaid expenses</t>
  </si>
  <si>
    <t>Other current assets</t>
  </si>
  <si>
    <t>Total current assets</t>
  </si>
  <si>
    <t>Long-term marketable securities</t>
  </si>
  <si>
    <t>Investments in joint ventures</t>
  </si>
  <si>
    <t>Property, plant and equipment (less accumulated depreciation and amortization of $893,230 in 2016 and $856,974 in 2015)</t>
  </si>
  <si>
    <t>Goodwill</t>
  </si>
  <si>
    <t>Deferred income taxes</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Unaudited) (Parenthetical) - USD ($) $ in Thousands</t>
  </si>
  <si>
    <t>Accounts receivable, allowances</t>
  </si>
  <si>
    <t>Accumulated depreciation and amortization</t>
  </si>
  <si>
    <t>Common stock, par value (USD per share)</t>
  </si>
  <si>
    <t>Authorized shares (in shares)</t>
  </si>
  <si>
    <t>Issued shares (in shares)</t>
  </si>
  <si>
    <t>Treasury shares (in shares)</t>
  </si>
  <si>
    <t>CONDENSED CONSOLIDATED STATEMENTS OF OPERATIONS (Unaudited) - USD ($) shares in Thousands, $ in Thousands</t>
  </si>
  <si>
    <t>3 Months Ended</t>
  </si>
  <si>
    <t>Sep. 27, 2015</t>
  </si>
  <si>
    <t>Revenues</t>
  </si>
  <si>
    <t>Circulation</t>
  </si>
  <si>
    <t>Advertising</t>
  </si>
  <si>
    <t>Total revenues</t>
  </si>
  <si>
    <t>Production costs:</t>
  </si>
  <si>
    <t>Wages and benefits</t>
  </si>
  <si>
    <t>Raw materials</t>
  </si>
  <si>
    <t>Total production costs</t>
  </si>
  <si>
    <t>Selling, general and administrative costs</t>
  </si>
  <si>
    <t>Depreciation and amortization</t>
  </si>
  <si>
    <t>Total operating costs</t>
  </si>
  <si>
    <t>Restructuring charge</t>
  </si>
  <si>
    <t>Multiemployer pension plan withdrawal (income)/expense</t>
  </si>
  <si>
    <t>Pension settlement charges</t>
  </si>
  <si>
    <t>Operating profit</t>
  </si>
  <si>
    <t>Income/(loss) from joint ventures</t>
  </si>
  <si>
    <t>Interest expense, net</t>
  </si>
  <si>
    <t>Income/(loss) from continuing operations before income taxes</t>
  </si>
  <si>
    <t>Income tax expense/(benefit)</t>
  </si>
  <si>
    <t>Net income/(loss)</t>
  </si>
  <si>
    <t>Net loss attributable to the noncontrolling interest</t>
  </si>
  <si>
    <t>Net income/(loss) attributable to The New York Times Company common stockholders</t>
  </si>
  <si>
    <t>Average number of common shares outstanding:</t>
  </si>
  <si>
    <t>Basic (in shares)</t>
  </si>
  <si>
    <t>Diluted (in shares)</t>
  </si>
  <si>
    <t>Basic earnings/(loss) per share attributable to The New York Times Company common stockholders (in USD per share)</t>
  </si>
  <si>
    <t>Diluted earnings/(loss) per share attributable to The New York Times Company common stockholders (in USD per share)</t>
  </si>
  <si>
    <t>Dividends declared per share (USD per share)</t>
  </si>
  <si>
    <t>CONDENSED CONSOLIDATED STATEMENTS OF COMPREHENSIVE INCOME (Unaudited) - USD ($) $ in Thousands</t>
  </si>
  <si>
    <t>Statement of Comprehensive Income [Abstract]</t>
  </si>
  <si>
    <t>Other comprehensive income, before tax:</t>
  </si>
  <si>
    <t>Income/(loss) on foreign currency translation adjustments</t>
  </si>
  <si>
    <t>Pension and postretirement benefits obligation</t>
  </si>
  <si>
    <t>Other comprehensive income, before tax</t>
  </si>
  <si>
    <t>Income tax expense</t>
  </si>
  <si>
    <t>Other comprehensive income, net of tax</t>
  </si>
  <si>
    <t>Comprehensive income/(loss)</t>
  </si>
  <si>
    <t>Comprehensive loss attributable to the noncontrolling interest</t>
  </si>
  <si>
    <t>Comprehensive income attributable to The New York Times Company common stockholders</t>
  </si>
  <si>
    <t>CONDENSED CONSOLIDATED STATEMENTS OF CASH FLOWS (Unaudited) - USD ($) $ in Thousands</t>
  </si>
  <si>
    <t>Cash flows from operating activities</t>
  </si>
  <si>
    <t>Adjustments to reconcile net income to net cash provided by operating activities:</t>
  </si>
  <si>
    <t>Multiemployer pension plan charges</t>
  </si>
  <si>
    <t>Stock-based compensation expense</t>
  </si>
  <si>
    <t>Undistributed loss of joint ventures</t>
  </si>
  <si>
    <t>Long-term retirement benefit obligations</t>
  </si>
  <si>
    <t>Uncertain tax positions</t>
  </si>
  <si>
    <t>Other-net</t>
  </si>
  <si>
    <t>Changes in operating assets and liabilities:</t>
  </si>
  <si>
    <t>Accounts receivable-net</t>
  </si>
  <si>
    <t>Accounts payable, accrued payroll and other liabilities</t>
  </si>
  <si>
    <t>Net cash provided by operating activities</t>
  </si>
  <si>
    <t>Cash flows from investing activities</t>
  </si>
  <si>
    <t>Purchases of marketable securities</t>
  </si>
  <si>
    <t>Maturities of marketable securities</t>
  </si>
  <si>
    <t>Cash distribution from corporate-owned life insurance</t>
  </si>
  <si>
    <t>Business acquisitions</t>
  </si>
  <si>
    <t>Purchase of investments – net of proceeds</t>
  </si>
  <si>
    <t>Capital expenditures</t>
  </si>
  <si>
    <t>Change in restricted cash</t>
  </si>
  <si>
    <t>Net cash provided by investing activities</t>
  </si>
  <si>
    <t>Cash flows from financing activities</t>
  </si>
  <si>
    <t>Repayment of debt and capital lease obligations</t>
  </si>
  <si>
    <t>Dividends paid</t>
  </si>
  <si>
    <t>Stock issuances</t>
  </si>
  <si>
    <t>Repurchases</t>
  </si>
  <si>
    <t>Net cash used in financing activities</t>
  </si>
  <si>
    <t>Net increase/(decrease) in cash and cash equivalents</t>
  </si>
  <si>
    <t>Effect of exchange rate changes on cash</t>
  </si>
  <si>
    <t>Cash and cash equivalents at the beginning of the period</t>
  </si>
  <si>
    <t>Cash and cash equivalents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September 25, 2016 and December 27, 2015 , and the results of operations and cash flows of the Company for the periods ended September 25, 2016 and September 27, 2015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7, 2015 . Due to the seasonal nature of our business, operating results for the interim periods are not necessarily indicative of a full year’s operations. The fiscal periods included herein comprise 13 weeks for the third quarter. The preparation of financial statements in conformity with GAAP requires management to make estimates and assumptions that affect the amounts reported in our Condensed Consolidated Financial Statements. Actual results could differ from these estimates. For comparability, certain prior-year amounts have been reclassified to conform with the current period presentation. See Management’s Discussion and Analysis of Results of Operations for additional information regarding reclassified amounts.</t>
  </si>
  <si>
    <t>Summary of Significant Accounting Policies</t>
  </si>
  <si>
    <t>Accounting Policies [Abstract]</t>
  </si>
  <si>
    <t>SUMMARY OF SIGNIFICANT ACCOUNTING POLICIES As of September 25, 2016 , our significant accounting policies, which are detailed in our Annual Report on Form 10-K for the year ended December 27, 2015 , have not changed. Recent Accounting Pronouncements In August 2016, the Financial Accounting Standards Board (“FASB”) issued Accounting Standards Update (“ASU”) 2016-15, “Statement of Cash Flows: Classification of Certain Cash Receipts and Cash Payments,” which amends the guidance in Accounting Standards Codificatio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We are currently in the process of evaluating the impact of the new cash flow guidance. In March 2016, the FASB issued ASU 2016-09, “Compensation-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and classified on the statement of cash flows, forfeitures, minimum statutory withholding requirement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is guidance is effective for fiscal years beginning after December 31, 2017.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ibility, presentation of sales taxes, noncash consideration, and completed contracts and contract modifications at transition.The amendments in ASU 2014-09, 2016-10, and 2016-12 do not change the core principle of ASU 2014-09. We are currently in the process of evaluating the impact of the new revenue guidance. The Company considers the applicability and impact of all ASUs. ASUs not specifically identified in our disclosures are either not applicable to the Company or not expected to have a material effect on our financial condition or results of operations.</t>
  </si>
  <si>
    <t>Marketable Securities</t>
  </si>
  <si>
    <t>Investments, Debt and Equity Securities [Abstract]</t>
  </si>
  <si>
    <t>MARKETABLE SECURITIES Our marketable debt securities consisted of the following: (In thousands) September 25, 2016 December 27, 2015 Short-term marketable securities U.S Treasury securities $ 220,194 $ 184,278 Corporate debt securities 159,846 185,561 U.S. governmental agency securities 88,722 65,222 Municipal securities — 1,363 Certificates of deposit 21,301 60,244 Commercial paper 99,002 10,971 Total short-term marketable securities $ 589,065 $ 507,639 Long-term marketable securities U.S. governmental agency securities $ 111,254 $ 150,583 Corporate debt securities 72,817 119,784 U.S Treasury securities 14,790 20,769 Total long-term marketable securities $ 198,861 $ 291,136 As of September 25, 2016 , our short-term and long-term marketable securities had remaining maturities of less than 1 month to 12 months and 13 months to 36 months , respectively. See Note 8 for additional information regarding the fair value of our marketable securities.</t>
  </si>
  <si>
    <t>Goodwill and Intangible Assets Disclosure [Abstract]</t>
  </si>
  <si>
    <t>GOODWILL During the first and third quarters of 2016, the Company acquired two digital marketing agencies, HelloSociety, LLC and Fake Love, LLC for $15.4 million . The Company allocated the purchase prices based on the valuation of assets acquired and liabilities assumed, resulting in allocations to goodwill, intangibles, property, plant and equipment and other miscellaneous assets. Intangible assets have been included in “Miscellaneous Assets” in our Condensed Consolidated Balance Sheets. The changes in the carrying amount of goodwill, including goodwill purchased in 2016 as part of the acquisitions of the digital marketing agencies, as of September 25, 2016 and December 27, 2015 were as follows: (In thousands) Total Company Balance as of December 27, 2015 $ 109,085 Business acquisitions 12,294 Foreign currency translation 1,561 Balance as of September 25, 2016 $ 122,940 The foreign currency translation line item reflects changes in goodwill resulting from fluctuating exchange rates related to the consolidation of certain international subsidiaries.</t>
  </si>
  <si>
    <t>Investments</t>
  </si>
  <si>
    <t>INVESTMENTS Eq uity Method Investments As of September 25, 2016 , our investments in joint ventures consisted of equity ownership interests in the following entities: Company Approximate % Ownership Donohue Malbaie Inc. 49 % Madison Paper Industries 40 % Women in the World Media, LLC 30 % We have investments in Donohue Malbaie Inc. (“Malbaie”), a Canadian newsprint company, Madison Paper Industries (“Madison”), a partnership that operated a supercalendered paper mill in Maine, and Women in the World Media, LLC, a live-event conference business. Our Company and UPM-Kymmene Corporation (“UPM”), a Finnish paper manufacturing company, are partners through subsidiary companies in Madison. The Company’s 40% ownership of Madison is through an 80% -owned consolidated subsidiary which owns 50% of Madison. UPM owns 60% of Madison, including a 10% interest through a 20% noncontrolling interest in the consolidated subsidiary of the Company. In March 2016, UPM announced the closure of the paper mill, which occurred in May 2016. During the first nine months of 2016, we recognized a $46.7 million loss from joint ventures, of which $43.5 million related to the announced closure of the paper mill. Our proportionate share of the loss is reduced by the 20% noncontrolling interest. As a result of the mill closure, we wrote our investment down to zero and recorded a liability of $31.9 million , reflecting our share of the losses incurred to date by Madison. These amounts are presented in “Accrued expenses and other” in our Condensed Consolidated Balance Sheets. The Company’s joint venture in Madison is currently being liquidated and a plan is in place to sell assets (including hydro power assets) at the mill site. We believe the proceeds from the sale of the hydro power assets will be more than sufficient to cover Madison’s obligations and therefore allow us to reverse our liability, and we do not currently expect that the Company will be required to use significant cash in the wind down of this investment. We received no distributions from our equity method investments during the three- and nine- month periods ended September 25, 2016 and September 27, 2015 . We purchase newsprint from Malbaie, and previously purchased supercalendered paper from Madison, at competitive prices. Such purchases totaled $3.7 million and $2.7 million in the third quarter of 2016 and 2015 , respectively, and $10.3 million and $8.8 million for the first nine -months of 2016 and 2015 , respectively. The following table presents summarized income statement information for Madison, which follows a calendar year: For the Nine Months Ended (In thousands) September 30, 2016 September 30, 2015 Revenues $ 40,523 $ 93,490 Costs and expenses: Cost of sales 68,039 84,445 General and administrative 66,056 15,363 134,095 99,808 Operating loss (93,572 ) (6,318 ) Other income 4 3 Net loss $ (93,568 ) $ (6,315 ) Cost Method Investments The aggregate carrying amounts of cost method investments included in “Miscellaneous assets’’ in our Consolidated Balance Sheets were $13.9 million and $11.9 million for September 25, 2016 and December 27, 2015 , respectively.</t>
  </si>
  <si>
    <t>Debt Obligations</t>
  </si>
  <si>
    <t>Debt Disclosure [Abstract]</t>
  </si>
  <si>
    <t>DEBT OBLIGATIONS Our current indebtedness includes senior notes and the repurchase option related to a sale-leaseback of a portion of our New York headquarters. Our total debt and capital lease obligations consisted of the following: (In thousands, except percentages) September 25, 2016 December 27, 2015 Senior notes due in December 2016: Principal amount $ 189,170 $ 189,170 Less unamortized discount based on imputed interest rate of 6.625% 177 793 Total senior notes due in 2016 188,993 188,377 Option to repurchase ownership interest in headquarters building in 2019: Principal amount 250,000 250,000 Less unamortized discount based on imputed interest rate of 13.0% 10,852 13,905 Total option to repurchase ownership interest in headquarters building in 2019 239,148 236,095 Capital lease obligations 6,774 6,756 Total debt and capital lease obligations 434,915 431,228 Less current portion 188,993 188,377 Total long-term debt and capital lease obligations $ 245,922 $ 242,851 See Note 8 for additional information regarding the fair value of our long-term debt. “Interest expense, net,” as shown in the accompanying Condensed Consolidated Statements of Operations was as follows: For the Quarters Ended For the Nine Months Ended (In thousands) September 25, 2016 September 27, 2015 September 25, 2016 September 27, 2015 Interest expense $ 10,022 $ 9,919 $ 29,964 $ 32,008 Amortization of debt costs and discount on debt 1,226 1,180 3,670 3,540 Capitalized interest (131 ) (85 ) (412 ) (242 ) Interest income (2,085 ) (1,887 ) (6,267 ) (4,211 ) Total interest expense, net $ 9,032 $ 9,127 $ 26,955 $ 31,095</t>
  </si>
  <si>
    <t>Other Income and Expenses [Abstract]</t>
  </si>
  <si>
    <t>OTHER Streamlining of International Print Operations On April 26, 2016, we informed employees of proposed measures intended to streamline our international print operations and support future growth efforts. These measures included a redesign of our international print newspaper and the relocation of certain editing and production operations from Paris to our locations in Hong Kong and New York. As of September 25, 2016 , we incurred $14.8 million of total costs related to these measures, primarily related to relocation and severance-related charges. We expect to incur approximately $0.5 million of additional costs in the fourth quarter of 2016 in connection with these measures. Cash disbursements are expected to begin in the fourth quarter of 2016. Severance Costs We recognized severance costs, other than those associated with the streamlining of the Company’s international print operations, of $13.0 million and $1.0 million in the third quarters of 2016 and 2015 , respectively, and $18.3 million and $4.4 million in the first nine months of 2016 and 2015 , respectively. Severance costs in the third quarter of 2016 were in connection with a voluntary buyout program offered to certain employees. These costs are recorded in “Selling, general and administrative costs” in our Condensed Consolidated Statements of Operations. We had a severance liability of $33.8 million (inclusive of severance liabilities in connection with the streamlining of our international print operations) and $14.9 million included in “Accrued expenses and other” in our Condensed Consolidated Balance Sheets as of September 25, 2016 and December 27, 2015 , respectively. Advertising Expenses Advertising expenses incurred to promote our consumer and marketing services were $22.3 million and $20.6 million in the third quarter of 2016 and 2015 , respectively, and $63.6 million and $63.1 million in the first nine months of 2016 and 2015 , respectively. Capitalized Computer Software Costs Amortization of capitalized computer software costs included in “Depreciation and amortization” in our Condensed Consolidated Statements of Operations was $2.8 million and $2.9 million in the third quarters of 2016 and 2015 , respectively, and $8.5 million and $8.9 million in the first nine months of 2016 and 2015 , respectively.</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liabilities measured at fair value on a recurring basis as of September 25, 2016 and December 27, 2015 : (In thousands) September 25, 2016 December 27, 2015 Total Level 1 Level 2 Level 3 Total Level 1 Level 2 Level 3 Deferred compensation $ 30,594 $ 30,594 $ — $ — $ 35,578 $ 35,578 $ — $ —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Financial Instruments Disclosed, But Not Reported, at Fair Value Our marketable securities, which include U.S. Treasury securities, corporate debt securities, U.S. government agency securities, municipal securities, certificates of deposit and commercial paper, are recorded at amortized cost (see Note 3). As of September 25, 2016 and December 27, 2015 ,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The carrying value of our long-term debt was $239 million as of September 25, 2016 and $236 million as of December 27, 2015 . The fair value of our long-term debt was $307 million and $316 million as of September 25, 2016 and December 27, 2015 ,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Compensation and Retirement Disclosure [Abstract]</t>
  </si>
  <si>
    <t>PENSION AND OTHER POSTRETIREMENT BENEFITS Pension Single-Employer Plans We sponsor several single-employer defined benefit pension plans, the majority of which have been frozen. We also participate in two joint Company and Guild-sponsored defined benefit pension plans covering employees who are members of The NewsGuild of New York, including The Newspaper Guild of New York - The New York Times Pension Fund, which was frozen in 2012 and replaced by a successor plan, The Guild-Times Adjustable Pension Plan. The components of net periodic pension cost were as follows: For the Quarters Ended September 25, 2016 September 27, 2015 (In thousands) Qualified Plans Non- Qualified Plans All Plans Qualified Plans Non- Qualified Plans All Plans Service cost $ 2,248 $ — $ 2,248 $ 2,989 $ — $ 2,989 Interest cost 16,573 2,034 18,607 18,514 2,502 21,016 Expected return on plan assets (27,790 ) — (27,790 ) (28,832 ) — (28,832 ) Amortization of actuarial loss 7,069 1,054 8,123 9,478 1,271 10,749 Amortization of prior service credit (487 ) — (487 ) (487 ) — (487 ) Net periodic pension (income)/cost $ (2,387 ) $ 3,088 $ 701 $ 1,662 $ 3,773 $ 5,435 For the Nine Months Ended September 25, 2016 September 27, 2015 (In thousands) Qualified Plans Non- Qualified Plans All Plans Qualified Plans Non- Qualified Plans All Plans Service cost $ 6,743 $ — $ 6,743 $ 8,964 $ — $ 8,964 Interest cost 49,720 6,102 55,822 55,966 7,506 63,472 Expected return on plan assets (83,369 ) — (83,369 ) (86,439 ) — (86,439 ) Amortization of actuarial loss 21,206 3,160 24,366 28,354 3,811 32,165 Amortization of prior service credit (1,459 ) — (1,459 ) (1,459 ) — (1,459 ) Effect of settlement — — — 40,329 — 40,329 Net periodic pension (income)/cost $ (7,159 ) $ 9,262 $ 2,103 $ 45,715 $ 11,317 $ 57,032 During the first nine months of 2016 and 2015 , we made pension contributions of $6.0 million and $5.3 million , respectively, to certain qualified pension plans. We expect to make total contributions of $7.8 million in 2016 to satisfy funding requirements. In the first quarter of 2016 , we changed the methodology used to calculate the service and interest components of net periodic benefit cost for retiremen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Beginning in the first quarter of 2016 , we elected to utilize an approach that discounts the individual expected cash flows using the applicable spot rates derived from the yield curve over the projected cash flow period. We have accounted for this change as a change in accounting estimate that is inseparable from a change in accounting principle and accordingly have accounted for it prospectively. As part of our strategy to reduce the pension obligations and the resulting volatility of our overall financial condition, we have offered lump-sum payments to certain former employees participating in both our qualified and non-qualified pension plans. In the third quarter of 2016 , the Company extended a voluntary offer to certain former employees who participated in certain qualified pension plans to receive immediate lump-sum payments. The election period for this voluntary offer closes on November 14, 2016. In the first quarter of 2015, we recorded a pension settlement charge of $40.3 million in connection with a lump-sum payment offer made to certain former employees who participated in certain qualified pension plans. These lump-sum payments totaled $98.3 million and were made with cash from the qualified pension plans, not with Company cash. The effect of this lump-sum payment offer was to reduce our pension obligations by $142.8 million . Multiemployer Plans During the third quarter of 2016 , we received $5.0 million in connection with an ongoing arbitration matter related to a multiemployer pension plan. In the second quarter of 2016 , we recorded a charge of $11.7 million related to partial withdrawal obligation under a multiemployer pension plan in connection with the same arbitration matter. See Note 14 for additional information with respect to the arbitration matter. In the first quarter of 2015 , the Company recorded a $4.7 million charge for a partial withdrawal obligation under another multiemployer pension plan. Other Postretirement Benefits The components of net periodic postretirement benefit income were as follows: For the Quarters Ended For the Nine Months Ended (In thousands) September 25, 2016 September 27, 2015 September 25, 2016 September 27, 2015 Service cost $ 104 $ 148 $ 313 $ 442 Interest cost 495 688 1,485 2,065 Amortization of actuarial loss 1,026 1,303 3,078 3,909 Amortization of prior service credit (2,110 ) (2,399 ) (6,330 ) (7,349 ) Net periodic postretirement benefit income $ (485 ) $ (260 ) $ (1,454 ) $ (933 )</t>
  </si>
  <si>
    <t>Income Taxes</t>
  </si>
  <si>
    <t>Income Tax Disclosure [Abstract]</t>
  </si>
  <si>
    <t>INCOME TAXES The Company had income tax expense of $0.1 million in the third quarter of 2016 and an income tax benefit of $9.0 million in the first nine months of 2016 . The Company had income tax expense of $3.6 million and $5.9 million in the third quarter and first nine months of 2015 , respectively. The income tax benefit in the first nine months of 2016 was due to the $22.8 million loss from continuing operations before taxes for that period.</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decrease in our basic shares is primarily due to repurchases of the Company’s Class A Common Stock.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5 million and 6 million in the third quarter and first nine months of 2016 , respectively, and approximately 5 million in the third quarter and first nine months of 2015 .</t>
  </si>
  <si>
    <t>Supplemental Stockholders' Equity Information</t>
  </si>
  <si>
    <t>Equity [Abstract]</t>
  </si>
  <si>
    <t>SUPPLEMENTAL STOCKHOLDERS’ EQUITY INFORMATION Stockholders’ equity is summarized as follows: (In thousands) Total New York Times Company Stockholders’ Equity Noncontrolling Interest Total Stockholders’ Equity Balance as of December 27, 2015 $ 826,751 $ 1,704 $ 828,455 Net loss (8,076 ) (5,719 ) (13,795 ) Other comprehensive income, net of tax 13,273 — 13,273 Effect of issuance of shares (9,298 ) — (9,298 ) Share repurchases (15,056 ) — (15,056 ) Dividends declared (19,414 ) — (19,414 ) Stock-based compensation 9,006 — 9,006 Balance as of September 25, 2016 $ 797,186 $ (4,015 ) $ 793,171 (In thousands) Total New York Times Company Stockholders’ Equity Noncontrolling Interest Total Stockholders’ Equity Balance as of December 28, 2014 $ 726,328 $ 2,021 $ 728,349 Net income/(loss) 11,553 (390 ) 11,163 Other comprehensive income, net of tax 36,282 51 36,333 Effect of issuance of shares 100,624 — 100,624 Share repurchases (45,953 ) — (45,953 ) Dividends declared (19,926 ) — (19,926 ) Stock-based compensation 7,930 — 7,930 Balance as of September 27, 2015 $ 816,838 $ 1,682 $ 818,520 In January 2009, pursuant to a securities purchase agreement, we issued warrants to affiliates of Carlos Slim Helú, then the beneficial owner of approximately 8% of our Class A Common Stock (excluding the warrants), to purchase 15.9 million shares of our Class A Common Stock at a price of $6.3572 per share. On January 14, 2015, the warrant holders exercised these warrants in full and the Company received cash proceeds of $101.1 million from this exercise. On January 13, 2015, the Board of Directors terminated an existing authorization to repurchase shares of the Company’s Class A Common Stock and approved a new repurchase authorization of $101.1 million , equal to the cash proceeds received by the Company from the exercise of warrants. As of September 25, 2016 , the Company had repurchased 6,690,905 Class A shares under this authorization for a cost of $84.9 million (excluding commissions) and $16.2 million remained. Our Board of Directors has authorized us to purchase shares under this authorization from time to time, subject to market conditions and other factors. There is no expiration date with respect to this authorization. The following table summarizes the changes in AOCI by component as of September 25, 2016 : (In thousands) Foreign Currency Translation Adjustments Funded Status of Benefit Plans Total Accumulated Other Comprehensive Loss Balance as of December 27, 2015 $ 17 $ (509,111 ) $ (509,094 ) Other comprehensive income before reclassifications, before tax (1) 2,110 — 2,110 Amounts reclassified from accumulated other comprehensive loss, before tax (1) — 19,655 19,655 Income tax expense (1) 671 7,821 8,492 Net current-period other comprehensive income, net of tax 1,439 11,834 13,273 Balance as of September 25, 2016 $ 1,456 $ (497,277 ) $ (495,821 ) (1) All amounts are shown net of noncontrolling interest. The following table summarizes the reclassifications from AOCI for the nine months ended September 25, 2016 : (In thousands) Detail about accumulated other comprehensive loss components Amounts reclassified from accumulated other comprehensive loss Affect line item in the statement where net income is presented Funded status of benefit plans: Amortization of prior service credit (1) $ (7,789 ) Selling, general &amp; administrative costs Amortization of actuarial loss (1) 27,444 Selling, general &amp; administrative costs Total reclassification, before tax (2) 19,655 Income tax expense 7,821 Income tax (benefit)/expense Total reclassification, net of tax $ 11,834 (1) These accumulated other comprehensive income components are included in the computation of net periodic benefit cost for pension and other retirement benefits. See Note 9 for additional information. (2) There were no reclassifications relating to noncontrolling interest for the quarter ended September 25, 2016 .</t>
  </si>
  <si>
    <t>Segment Information</t>
  </si>
  <si>
    <t>Segment Reporting [Abstract]</t>
  </si>
  <si>
    <t>SEGMENT INFORMATION We have one reportable segment that includes The New York Times, NYTimes.com and related businesses. Therefore, all required segment information can be found in the Condensed Consolidated Financial Statements. Our operating segment generated revenues principally from circulation and advertising. Other revenues consist primarily of revenues from news services/syndication, digital archives, rental income, our NYT Live business and e-commerce.</t>
  </si>
  <si>
    <t>Contingent Liabilities</t>
  </si>
  <si>
    <t>Commitments and Contingencies Disclosure [Abstract]</t>
  </si>
  <si>
    <t>CONTINGENT LIABILITIES Restricted Cash We were required to maintain $24.9 million of restricted cash as of September 25, 2016 and $28.7 million as of December 27, 2015 , the majority of which is set aside to collateralize workers’ compensation obligations. Newspaper and Mail Deliverers–Publishers’ Pension Fund In September 2013, the Newspaper and Mail Deliverers-Publishers’ Pension Fund (the “NMDU Fund”) assessed a partial withdrawal liability against the Company in the amount of approximately $26 million for the plan years ending May 31, 2012 and 2013 (the “Initial Assessment”), an amount that was increased to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However, as required by the Employee Retirement Income Security Act of 1974, the Company continued to make the quarterly payments to the NMDU Fund set forth in the demand letters. On June 14, 2016, the arbitrator issued an interim award and opinion that supported the NMDU Fund’s determination that a partial withdrawal had occurred in each of the two plan years. The arbitrator agreed with the methodology by which the NMDU Fund calculated the Initial Assessment, but concluded that the NMDU Fund’s calculation of the Revised Assessment was overstated by $7.5 million . During the third quarter of 2016, the NMDU Fund returned $5.0 million in principal and interest previously paid by the Company related to the Revised Assessment. The Company expects to appeal the arbitrator’s decision following the issuance of the final award and opinion. As a result of the interim decision, the Company had a liability of $10.5 million as of the third quarter of 2016. Management believes it is reasonably possible that the total loss in this matter could exceed the liability established by a range of zero to approximately $10 million . As of September 25, 2016 , we have paid $10.8 million since the receipt of the initial demand letter, including $2.7 million in 2016 (net of the reimbursement discussed above). The Company will continue to make required payments during the pendency of the appeal. Worcester Telegram &amp; Gazette Corporation The Company is involved in class action litigation brought on behalf of individuals who, from 2006 to 2011, delivered newspapers at the Worcester Telegram &amp; Gazette Corporation ​(“Worcester”), a subsidiary of the Company. The plaintiffs are asserting several claims against Worcester, including a challenge to their classification as independent contractors, and seek unspecified damages. In April 2016, the parties engaged in an unsuccessful mediation process to resolve the litigation. ​The Company believes that the claims made by the plaintiffs are without merit and continues to vigorously defend its position. The Company is unable to estimate a loss or range of possible losses at this time.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ubsequent Events</t>
  </si>
  <si>
    <t>Subsequent Events [Abstract]</t>
  </si>
  <si>
    <t>SUBSEQUENT EVENTS During the third quarter of 2016 , the Company extended a voluntary offer to certain former employees who participated in certain qualified pension plans to receive immediate lump-sum payments. The election period for this voluntary offer closes on November 14, 2016. On October 24, 2016, the Company acquired Submarine Leisure Club, Inc., which owns the product review and recommendation websites The Wirecutter and The Sweethome, in an all-cash transaction. We paid $25.0 million , including a payment made for a non-compete agreement. In connection with the transaction, we also entered into a consulting agreement and retention agreements that will likely require payments over the three years following the acquisition.</t>
  </si>
  <si>
    <t>Summary of Significant Accounting Policies (Policies)</t>
  </si>
  <si>
    <t>Recent Accounting Pronouncements</t>
  </si>
  <si>
    <t xml:space="preserve">Recent Accounting Pronouncements In August 2016, the Financial Accounting Standards Board (“FASB”) issued Accounting Standards Update (“ASU”) 2016-15, “Statement of Cash Flows: Classification of Certain Cash Receipts and Cash Payments,” which amends the guidance in Accounting Standards Codificatio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We are currently in the process of evaluating the impact of the new cash flow guidance. In March 2016, the FASB issued ASU 2016-09, “Compensation-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and classified on the statement of cash flows, forfeitures, minimum statutory withholding requirement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is guidance is effective for fiscal years beginning after December 31, 2017.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ibility, presentation of sales taxes, noncash consideration, and completed contracts and contract modifications at transition.The amendments in ASU 2014-09, 2016-10, and 2016-12 do not change the core principle of ASU 2014-09. We are currently in the process of evaluating the impact of the new revenue guidance. The Company considers the applicability and impact of all ASUs. ASUs not specifically identified in our disclosures are either not applicable to the Company or not expected to have a material effect on our financial condition or results of operations. </t>
  </si>
  <si>
    <t>Marketable Securities (Tables)</t>
  </si>
  <si>
    <t>Marketable Debt and Equity Securities</t>
  </si>
  <si>
    <t>Our marketable debt securities consisted of the following: (In thousands) September 25, 2016 December 27, 2015 Short-term marketable securities U.S Treasury securities $ 220,194 $ 184,278 Corporate debt securities 159,846 185,561 U.S. governmental agency securities 88,722 65,222 Municipal securities — 1,363 Certificates of deposit 21,301 60,244 Commercial paper 99,002 10,971 Total short-term marketable securities $ 589,065 $ 507,639 Long-term marketable securities U.S. governmental agency securities $ 111,254 $ 150,583 Corporate debt securities 72,817 119,784 U.S Treasury securities 14,790 20,769 Total long-term marketable securities $ 198,861 $ 291,136</t>
  </si>
  <si>
    <t>Goodwill (Tables)</t>
  </si>
  <si>
    <t>Schedule of goodwill balances</t>
  </si>
  <si>
    <t>The changes in the carrying amount of goodwill, including goodwill purchased in 2016 as part of the acquisitions of the digital marketing agencies, as of September 25, 2016 and December 27, 2015 were as follows: (In thousands) Total Company Balance as of December 27, 2015 $ 109,085 Business acquisitions 12,294 Foreign currency translation 1,561 Balance as of September 25, 2016 $ 122,940</t>
  </si>
  <si>
    <t>Investments (Tables)</t>
  </si>
  <si>
    <t>Schedule of Equity Method Investments [Line Items]</t>
  </si>
  <si>
    <t>Schedule and summarized unaudited condensed combined income statements of equity method investments</t>
  </si>
  <si>
    <t>As of September 25, 2016 , our investments in joint ventures consisted of equity ownership interests in the following entities: Company Approximate % Ownership Donohue Malbaie Inc. 49 % Madison Paper Industries 40 % Women in the World Media, LLC 30 %</t>
  </si>
  <si>
    <t>Madison Paper Industries</t>
  </si>
  <si>
    <t>The following table presents summarized income statement information for Madison, which follows a calendar year: For the Nine Months Ended (In thousands) September 30, 2016 September 30, 2015 Revenues $ 40,523 $ 93,490 Costs and expenses: Cost of sales 68,039 84,445 General and administrative 66,056 15,363 134,095 99,808 Operating loss (93,572 ) (6,318 ) Other income 4 3 Net loss $ (93,568 ) $ (6,315 )</t>
  </si>
  <si>
    <t>Debt Obligations (Tables)</t>
  </si>
  <si>
    <t>Schedule of carrying value of outstanding debt</t>
  </si>
  <si>
    <t>Our total debt and capital lease obligations consisted of the following: (In thousands, except percentages) September 25, 2016 December 27, 2015 Senior notes due in December 2016: Principal amount $ 189,170 $ 189,170 Less unamortized discount based on imputed interest rate of 6.625% 177 793 Total senior notes due in 2016 188,993 188,377 Option to repurchase ownership interest in headquarters building in 2019: Principal amount 250,000 250,000 Less unamortized discount based on imputed interest rate of 13.0% 10,852 13,905 Total option to repurchase ownership interest in headquarters building in 2019 239,148 236,095 Capital lease obligations 6,774 6,756 Total debt and capital lease obligations 434,915 431,228 Less current portion 188,993 188,377 Total long-term debt and capital lease obligations $ 245,922 $ 242,851</t>
  </si>
  <si>
    <t>Schedule of components of interest expense, net</t>
  </si>
  <si>
    <t>“Interest expense, net,” as shown in the accompanying Condensed Consolidated Statements of Operations was as follows: For the Quarters Ended For the Nine Months Ended (In thousands) September 25, 2016 September 27, 2015 September 25, 2016 September 27, 2015 Interest expense $ 10,022 $ 9,919 $ 29,964 $ 32,008 Amortization of debt costs and discount on debt 1,226 1,180 3,670 3,540 Capitalized interest (131 ) (85 ) (412 ) (242 ) Interest income (2,085 ) (1,887 ) (6,267 ) (4,211 ) Total interest expense, net $ 9,032 $ 9,127 $ 26,955 $ 31,095</t>
  </si>
  <si>
    <t>Fair Value Measurements (Tables)</t>
  </si>
  <si>
    <t>Schedule of Fair Value, Assets and Liabilities Measured on Recurring Basis</t>
  </si>
  <si>
    <t>The following table summarizes our financial liabilities measured at fair value on a recurring basis as of September 25, 2016 and December 27, 2015 : (In thousands) September 25, 2016 December 27, 2015 Total Level 1 Level 2 Level 3 Total Level 1 Level 2 Level 3 Deferred compensation $ 30,594 $ 30,594 $ — $ — $ 35,578 $ 35,578 $ — $ —</t>
  </si>
  <si>
    <t>Pension and Other Postretirement Benefits (Tables)</t>
  </si>
  <si>
    <t>Pension Plans, Defined Benefit</t>
  </si>
  <si>
    <t>Pension Benefits</t>
  </si>
  <si>
    <t>Schedule of Components of Net Periodic Pension Cost and Postretirement Benefit Income</t>
  </si>
  <si>
    <t>The components of net periodic pension cost were as follows: For the Quarters Ended September 25, 2016 September 27, 2015 (In thousands) Qualified Plans Non- Qualified Plans All Plans Qualified Plans Non- Qualified Plans All Plans Service cost $ 2,248 $ — $ 2,248 $ 2,989 $ — $ 2,989 Interest cost 16,573 2,034 18,607 18,514 2,502 21,016 Expected return on plan assets (27,790 ) — (27,790 ) (28,832 ) — (28,832 ) Amortization of actuarial loss 7,069 1,054 8,123 9,478 1,271 10,749 Amortization of prior service credit (487 ) — (487 ) (487 ) — (487 ) Net periodic pension (income)/cost $ (2,387 ) $ 3,088 $ 701 $ 1,662 $ 3,773 $ 5,435 For the Nine Months Ended September 25, 2016 September 27, 2015 (In thousands) Qualified Plans Non- Qualified Plans All Plans Qualified Plans Non- Qualified Plans All Plans Service cost $ 6,743 $ — $ 6,743 $ 8,964 $ — $ 8,964 Interest cost 49,720 6,102 55,822 55,966 7,506 63,472 Expected return on plan assets (83,369 ) — (83,369 ) (86,439 ) — (86,439 ) Amortization of actuarial loss 21,206 3,160 24,366 28,354 3,811 32,165 Amortization of prior service credit (1,459 ) — (1,459 ) (1,459 ) — (1,459 ) Effect of settlement — — — 40,329 — 40,329 Net periodic pension (income)/cost $ (7,159 ) $ 9,262 $ 2,103 $ 45,715 $ 11,317 $ 57,032</t>
  </si>
  <si>
    <t>Other Postretirement Benefit Plan</t>
  </si>
  <si>
    <t>The components of net periodic postretirement benefit income were as follows: For the Quarters Ended For the Nine Months Ended (In thousands) September 25, 2016 September 27, 2015 September 25, 2016 September 27, 2015 Service cost $ 104 $ 148 $ 313 $ 442 Interest cost 495 688 1,485 2,065 Amortization of actuarial loss 1,026 1,303 3,078 3,909 Amortization of prior service credit (2,110 ) (2,399 ) (6,330 ) (7,349 ) Net periodic postretirement benefit income $ (485 ) $ (260 ) $ (1,454 ) $ (933 )</t>
  </si>
  <si>
    <t>Supplemental Stockholders' Equity Information (Tables)</t>
  </si>
  <si>
    <t>Schedule of changes in stockholders' equity</t>
  </si>
  <si>
    <t>Stockholders’ equity is summarized as follows: (In thousands) Total New York Times Company Stockholders’ Equity Noncontrolling Interest Total Stockholders’ Equity Balance as of December 27, 2015 $ 826,751 $ 1,704 $ 828,455 Net loss (8,076 ) (5,719 ) (13,795 ) Other comprehensive income, net of tax 13,273 — 13,273 Effect of issuance of shares (9,298 ) — (9,298 ) Share repurchases (15,056 ) — (15,056 ) Dividends declared (19,414 ) — (19,414 ) Stock-based compensation 9,006 — 9,006 Balance as of September 25, 2016 $ 797,186 $ (4,015 ) $ 793,171 (In thousands) Total New York Times Company Stockholders’ Equity Noncontrolling Interest Total Stockholders’ Equity Balance as of December 28, 2014 $ 726,328 $ 2,021 $ 728,349 Net income/(loss) 11,553 (390 ) 11,163 Other comprehensive income, net of tax 36,282 51 36,333 Effect of issuance of shares 100,624 — 100,624 Share repurchases (45,953 ) — (45,953 ) Dividends declared (19,926 ) — (19,926 ) Stock-based compensation 7,930 — 7,930 Balance as of September 27, 2015 $ 816,838 $ 1,682 $ 818,520</t>
  </si>
  <si>
    <t>Schedule of Accumulated Other Comprehensive Loss</t>
  </si>
  <si>
    <t xml:space="preserve">The following table summarizes the changes in AOCI by component as of September 25, 2016 : (In thousands) Foreign Currency Translation Adjustments Funded Status of Benefit Plans Total Accumulated Other Comprehensive Loss Balance as of December 27, 2015 $ 17 $ (509,111 ) $ (509,094 ) Other comprehensive income before reclassifications, before tax (1) 2,110 — 2,110 Amounts reclassified from accumulated other comprehensive loss, before tax (1) — 19,655 19,655 Income tax expense (1) 671 7,821 8,492 Net current-period other comprehensive income, net of tax 1,439 11,834 13,273 Balance as of September 25, 2016 $ 1,456 $ (497,277 ) $ (495,821 ) (1) All amounts are shown net of noncontrolling interest. </t>
  </si>
  <si>
    <t>Reclassification out of Accumulated Other Comprehensive Income</t>
  </si>
  <si>
    <t xml:space="preserve">The following table summarizes the reclassifications from AOCI for the nine months ended September 25, 2016 : (In thousands) Detail about accumulated other comprehensive loss components Amounts reclassified from accumulated other comprehensive loss Affect line item in the statement where net income is presented Funded status of benefit plans: Amortization of prior service credit (1) $ (7,789 ) Selling, general &amp; administrative costs Amortization of actuarial loss (1) 27,444 Selling, general &amp; administrative costs Total reclassification, before tax (2) 19,655 Income tax expense 7,821 Income tax (benefit)/expense Total reclassification, net of tax $ 11,834 (1) These accumulated other comprehensive income components are included in the computation of net periodic benefit cost for pension and other retirement benefits. See Note 9 for additional information. (2) There were no reclassifications relating to noncontrolling interest for the quarter ended September 25, 2016 . </t>
  </si>
  <si>
    <t>Basis of Presentation (Details)</t>
  </si>
  <si>
    <t>Fiscal Period Duration</t>
  </si>
  <si>
    <t>91 days</t>
  </si>
  <si>
    <t>Marketable Securities (Details) - USD ($) $ in Thousands</t>
  </si>
  <si>
    <t>Debt Securities</t>
  </si>
  <si>
    <t>Schedule of Held-to-maturity Securities [Line Items]</t>
  </si>
  <si>
    <t>Debt Securities | US Treasury Securities</t>
  </si>
  <si>
    <t>Debt Securities | Corporate Debt Securities</t>
  </si>
  <si>
    <t>Debt Securities | U.S. governmental agency securities</t>
  </si>
  <si>
    <t>Debt Securities | Municipal Securities</t>
  </si>
  <si>
    <t>Debt Securities | Certificates of Deposit</t>
  </si>
  <si>
    <t>Debt Securities | Commercial Paper</t>
  </si>
  <si>
    <t>Short-term Marketable Securities | Minimum</t>
  </si>
  <si>
    <t>Term of investments</t>
  </si>
  <si>
    <t>1 month</t>
  </si>
  <si>
    <t>Short-term Marketable Securities | Maximum</t>
  </si>
  <si>
    <t>12 months</t>
  </si>
  <si>
    <t>Long-term Marketable Securities | Minimum</t>
  </si>
  <si>
    <t>13 months</t>
  </si>
  <si>
    <t>Long-term Marketable Securities | Maximum</t>
  </si>
  <si>
    <t>36 months</t>
  </si>
  <si>
    <t>Goodwill - Additional Information (Details) $ in Thousands</t>
  </si>
  <si>
    <t>Sep. 25, 2016USD ($)acquisition</t>
  </si>
  <si>
    <t>Sep. 27, 2015USD ($)</t>
  </si>
  <si>
    <t>Number of Businesses Acquired | acquisition</t>
  </si>
  <si>
    <t>Acquisition purchase price | $</t>
  </si>
  <si>
    <t>Goodwill (Details) $ in Thousands</t>
  </si>
  <si>
    <t>Sep. 25, 2016USD ($)</t>
  </si>
  <si>
    <t>Goodwill [Roll Forward]</t>
  </si>
  <si>
    <t>Balance as of December 27, 2015</t>
  </si>
  <si>
    <t>Foreign currency translation</t>
  </si>
  <si>
    <t>Balance as of September 25, 2016</t>
  </si>
  <si>
    <t>Investments - Equity Method Investments (Details) - USD ($)</t>
  </si>
  <si>
    <t>Mar. 27, 2016</t>
  </si>
  <si>
    <t>Loss from joint ventures</t>
  </si>
  <si>
    <t>Distributions received</t>
  </si>
  <si>
    <t>Newsprint and supercalendered paper purchased from the Paper Mills</t>
  </si>
  <si>
    <t>Donohue Malbaie Inc.</t>
  </si>
  <si>
    <t>Equity method investment, ownership percentage</t>
  </si>
  <si>
    <t>49.00%</t>
  </si>
  <si>
    <t>40.00%</t>
  </si>
  <si>
    <t>Noncontrolling interest, ownership percentage by parent</t>
  </si>
  <si>
    <t>10.00%</t>
  </si>
  <si>
    <t>Investment in Madison</t>
  </si>
  <si>
    <t>Women in the World Media, LLC</t>
  </si>
  <si>
    <t>30.00%</t>
  </si>
  <si>
    <t>Madison Paper Industries Owned Consolidated Subsidiary</t>
  </si>
  <si>
    <t>80.00%</t>
  </si>
  <si>
    <t>20.00%</t>
  </si>
  <si>
    <t>Ownership of Madison Paper Industries by Consolidated Subsidiary</t>
  </si>
  <si>
    <t>50.00%</t>
  </si>
  <si>
    <t>Accrued Expenses and Other</t>
  </si>
  <si>
    <t>Obligation to fund losses of equity method investment</t>
  </si>
  <si>
    <t>UPM-Kymmene | Madison Paper Industries</t>
  </si>
  <si>
    <t>60.00%</t>
  </si>
  <si>
    <t>Paper Mill Closure | Madison Paper Industries</t>
  </si>
  <si>
    <t>Investments - Madison (Details) - Madison Paper Industries - USD ($) $ in Thousands</t>
  </si>
  <si>
    <t>Operating costs</t>
  </si>
  <si>
    <t>Cost of sales</t>
  </si>
  <si>
    <t>General and administrative</t>
  </si>
  <si>
    <t>Operating expense</t>
  </si>
  <si>
    <t>Operating loss</t>
  </si>
  <si>
    <t>Other income</t>
  </si>
  <si>
    <t>Net loss</t>
  </si>
  <si>
    <t>Investments - Cost Method Investments (Details) - USD ($) $ in Millions</t>
  </si>
  <si>
    <t>Cost method investments</t>
  </si>
  <si>
    <t>Debt Obligations - Debt &amp; Capital Leases (Details) - USD ($) $ in Thousands</t>
  </si>
  <si>
    <t>Debt Instrument [Line Items]</t>
  </si>
  <si>
    <t>Long-term capital lease obligations</t>
  </si>
  <si>
    <t>Total debt and capital lease obligations</t>
  </si>
  <si>
    <t>Total long-term debt and capital lease obligations</t>
  </si>
  <si>
    <t>Notes Due 2016</t>
  </si>
  <si>
    <t>Principal amount</t>
  </si>
  <si>
    <t>Less unamortized discount based on imputed interest rate</t>
  </si>
  <si>
    <t>Interest rate on debt</t>
  </si>
  <si>
    <t>6.625%</t>
  </si>
  <si>
    <t>Long-term debt</t>
  </si>
  <si>
    <t>Option To Repurchase Headquarters Building 2019</t>
  </si>
  <si>
    <t>Total option to repurchase ownership interest in headquarters building in 2019</t>
  </si>
  <si>
    <t>13.00%</t>
  </si>
  <si>
    <t>Debt Obligations - Interest Expense, Net (Details) - USD ($) $ in Thousands</t>
  </si>
  <si>
    <t>Interest expense</t>
  </si>
  <si>
    <t>Amortization of debt costs and discount on debt</t>
  </si>
  <si>
    <t>Capitalized interest</t>
  </si>
  <si>
    <t>Interest income</t>
  </si>
  <si>
    <t>Total interest expense, net</t>
  </si>
  <si>
    <t>Other (Details) - USD ($) $ in Thousands</t>
  </si>
  <si>
    <t>Other Expense [Line Items]</t>
  </si>
  <si>
    <t>Severance liability</t>
  </si>
  <si>
    <t>Advertising expense</t>
  </si>
  <si>
    <t>Capitalized Computer Software Costs</t>
  </si>
  <si>
    <t>Capitalized computer software amortization</t>
  </si>
  <si>
    <t>Selling, General and Administrative Expenses</t>
  </si>
  <si>
    <t>Severance costs</t>
  </si>
  <si>
    <t>International Operation Streamlining Plan</t>
  </si>
  <si>
    <t>Additional costs expected</t>
  </si>
  <si>
    <t>Fair Value Measurements (Details) - USD ($) $ in Thousands</t>
  </si>
  <si>
    <t>Fair Value, Assets and Liabilities Measured on Recurring and Nonrecurring Basis [Line Items]</t>
  </si>
  <si>
    <t>Long-term debt, fair value</t>
  </si>
  <si>
    <t>Level 1 | Recurring</t>
  </si>
  <si>
    <t>Deferred compensation</t>
  </si>
  <si>
    <t>Level 2 | Recurring</t>
  </si>
  <si>
    <t>Level 3 | Recurring</t>
  </si>
  <si>
    <t>Fair Value | Recurring</t>
  </si>
  <si>
    <t>Carrying value of long-term debt</t>
  </si>
  <si>
    <t>Pension Benefits - Net Periodic Pension Cost (Details) $ in Thousands</t>
  </si>
  <si>
    <t>Jun. 26, 2016USD ($)</t>
  </si>
  <si>
    <t>Mar. 29, 2015USD ($)</t>
  </si>
  <si>
    <t>Sep. 25, 2016USD ($)plan</t>
  </si>
  <si>
    <t>Number of joint Company and Guild-sponsored defined benefit plans | plan</t>
  </si>
  <si>
    <t>Lump-sum payments for pension settlement</t>
  </si>
  <si>
    <t>Qualified Plans</t>
  </si>
  <si>
    <t>Service cost</t>
  </si>
  <si>
    <t>Interest cost</t>
  </si>
  <si>
    <t>Expected return on plan assets</t>
  </si>
  <si>
    <t>Amortization of actuarial loss</t>
  </si>
  <si>
    <t>Amortization of prior service credit</t>
  </si>
  <si>
    <t>Effect of settlement</t>
  </si>
  <si>
    <t>Net periodic postretirement benefit income</t>
  </si>
  <si>
    <t>Non-Qualified Plans</t>
  </si>
  <si>
    <t>Pension contributions</t>
  </si>
  <si>
    <t>Expected contributions in 2016</t>
  </si>
  <si>
    <t>Pension obligation reduction</t>
  </si>
  <si>
    <t>Other Postretirement Benefits (Details) - Other Postretirement Benefit Plan - USD ($) $ in Thousands</t>
  </si>
  <si>
    <t>Income Taxes - Income Tax Expense (Details) - USD ($) $ in Thousands</t>
  </si>
  <si>
    <t>Loss from continuing operations</t>
  </si>
  <si>
    <t>Earnings/(Loss) Per Share (Details) - shares shares in Millions</t>
  </si>
  <si>
    <t>Stock Options</t>
  </si>
  <si>
    <t>Antidilutive Securities Excluded from Computation of Earnings Per Share [Line Items]</t>
  </si>
  <si>
    <t>Antidilutive securities excluded from computation of earnings per share (in shares)</t>
  </si>
  <si>
    <t>Supplemental Stockholders' Equity Information (Details) - USD ($)</t>
  </si>
  <si>
    <t>Jan. 14, 2015</t>
  </si>
  <si>
    <t>Jan. 13, 2015</t>
  </si>
  <si>
    <t>Jan. 31, 2009</t>
  </si>
  <si>
    <t>Increase (Decrease) in Stockholders' Equity [Roll Forward]</t>
  </si>
  <si>
    <t>Balance, beginning of period</t>
  </si>
  <si>
    <t>Effect of issuance of shares</t>
  </si>
  <si>
    <t>Share repurchases</t>
  </si>
  <si>
    <t>Dividends declared</t>
  </si>
  <si>
    <t>Stock-based compensation</t>
  </si>
  <si>
    <t>Balance, end of period</t>
  </si>
  <si>
    <t>Proceeds from warrant exercises</t>
  </si>
  <si>
    <t>Warrants issued In connection with debt issuance (in shares)</t>
  </si>
  <si>
    <t>Class of warrant or right, exercise price of warrants or rights (USD per warrant)</t>
  </si>
  <si>
    <t>Stock repurchase program, authorized amount</t>
  </si>
  <si>
    <t>Shares repurchased (in shares)</t>
  </si>
  <si>
    <t>Stock repurchase program, remaining authorized repurchase amount</t>
  </si>
  <si>
    <t>Carlos Slim Helu</t>
  </si>
  <si>
    <t>Class-A Common Stock ownership percentage</t>
  </si>
  <si>
    <t>8.00%</t>
  </si>
  <si>
    <t>Total New York Times Company Stockholders' Equity</t>
  </si>
  <si>
    <t>Noncontrolling Interest</t>
  </si>
  <si>
    <t>Supplemental Stockholders' Equity Information Changes in Accumulated Other Comprehensive Income (Details) - USD ($) $ in Thousands</t>
  </si>
  <si>
    <t>Accumulated Other Comprehensive Income (Loss) [Roll Forward]</t>
  </si>
  <si>
    <t>Foreign Currency Translation Adjustments</t>
  </si>
  <si>
    <t>Other comprehensive income before reclassifications, before tax</t>
  </si>
  <si>
    <t>Amounts reclassified from accumulated other comprehensive loss, before tax</t>
  </si>
  <si>
    <t>Funded Status of Benefit Plans</t>
  </si>
  <si>
    <t>Total Accumulated Other Comprehensive Loss</t>
  </si>
  <si>
    <t>Supplemental Stockholders' Equity Information Reclassifications Out of Accumulated Other Comprehensive Income (Details) - USD ($) $ in Thousands</t>
  </si>
  <si>
    <t>Reclassification Adjustment out of Accumulated Other Comprehensive Income [Line Items]</t>
  </si>
  <si>
    <t>Accumulated Defined Benefit Plans Adjustment</t>
  </si>
  <si>
    <t>Accumulated Defined Benefit Plans Adjustment | Reclassification out of Accumulated Other Comprehensive Income</t>
  </si>
  <si>
    <t>Total reclassification, before tax</t>
  </si>
  <si>
    <t>Total reclassification, net of tax</t>
  </si>
  <si>
    <t>Selling, General and Administrative Expenses | Accumulated Defined Benefit Plans Adjustment | Reclassification out of Accumulated Other Comprehensive Income</t>
  </si>
  <si>
    <t>Segment Information (Details)</t>
  </si>
  <si>
    <t>Sep. 25, 2016Segment</t>
  </si>
  <si>
    <t>Number of reportable segments</t>
  </si>
  <si>
    <t>Contingent Liabilities - Restricted Cash (Details) - USD ($) $ in Millions</t>
  </si>
  <si>
    <t>Restricted cash</t>
  </si>
  <si>
    <t>Contingent Liabilities - Other (Details) - USD ($)</t>
  </si>
  <si>
    <t>1 Months Ended</t>
  </si>
  <si>
    <t>Dec. 31, 2014</t>
  </si>
  <si>
    <t>Sep. 30, 2013</t>
  </si>
  <si>
    <t>Jun. 26, 2016</t>
  </si>
  <si>
    <t>Mar. 29, 2015</t>
  </si>
  <si>
    <t>Jun. 14, 2016</t>
  </si>
  <si>
    <t>Loss Contingencies [Line Items]</t>
  </si>
  <si>
    <t>Threatened Litigation</t>
  </si>
  <si>
    <t>Demand for payment</t>
  </si>
  <si>
    <t>Decline in contributions, percent (more than)</t>
  </si>
  <si>
    <t>70.00%</t>
  </si>
  <si>
    <t>Payments made in accordance with ERISA</t>
  </si>
  <si>
    <t>Payments made in current period</t>
  </si>
  <si>
    <t>Overstatement of pension withdrawal obligation</t>
  </si>
  <si>
    <t>Partial pension withdrawal arbitration liability</t>
  </si>
  <si>
    <t>Partial pension withdrawal contingent loss, minimum</t>
  </si>
  <si>
    <t>Partial pension withdrawal contingent loss, maximum</t>
  </si>
  <si>
    <t>Subsequent Events Subsequent Events (Details) - USD ($) $ in Thousands</t>
  </si>
  <si>
    <t>Oct. 24, 2016</t>
  </si>
  <si>
    <t>Subsequent Event [Line Items]</t>
  </si>
  <si>
    <t>Purchase price, including payments for a non-compete agreement</t>
  </si>
  <si>
    <t>Submarine Leisure Club, Inc. | Subsequent Even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69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row>
    <row spans="1:3" r="15">
      <c t="s" r="A15" s="3">
        <v>4</v>
      </c>
    </row>
    <row spans="1:3" r="16">
      <c t="s" r="A16" s="4">
        <v>24</v>
      </c>
      <c t="n" r="C16" s="6">
        <v>160276228</v>
      </c>
    </row>
    <row spans="1:3" r="17">
      <c t="s" r="A17" s="4">
        <v>25</v>
      </c>
    </row>
    <row spans="1:3" r="18">
      <c t="s" r="A18" s="3">
        <v>4</v>
      </c>
    </row>
    <row spans="1:3" r="19">
      <c t="s" r="A19" s="4">
        <v>24</v>
      </c>
      <c t="n" r="C19" s="6">
        <v>816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8</v>
      </c>
      <c t="s" r="B1" s="2">
        <v>1</v>
      </c>
    </row>
    <row spans="1:2" r="2">
      <c t="s" r="B2" s="2">
        <v>2</v>
      </c>
    </row>
    <row spans="1:2" r="3">
      <c t="s" r="A3" s="3">
        <v>158</v>
      </c>
    </row>
    <row spans="1:2" r="4">
      <c t="s" r="A4" s="4">
        <v>3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0</v>
      </c>
      <c t="s" r="B1" s="2">
        <v>1</v>
      </c>
    </row>
    <row spans="1:2" r="2">
      <c t="s" r="B2" s="2">
        <v>2</v>
      </c>
    </row>
    <row spans="1:2" r="3">
      <c t="s" r="A3" s="3">
        <v>156</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3</v>
      </c>
      <c t="s" r="B1" s="2">
        <v>1</v>
      </c>
    </row>
    <row spans="1:2" r="2">
      <c t="s" r="B2" s="2">
        <v>2</v>
      </c>
    </row>
    <row spans="1:2" r="3">
      <c t="s" r="A3" s="3">
        <v>165</v>
      </c>
    </row>
    <row spans="1:2" r="4">
      <c t="s" r="A4" s="4">
        <v>53</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56938</v>
      </c>
      <c t="n" r="C3" s="7">
        <v>105776</v>
      </c>
    </row>
    <row spans="1:3" r="4">
      <c t="s" r="A4" s="4">
        <v>30</v>
      </c>
      <c t="n" r="B4" s="6">
        <v>589065</v>
      </c>
      <c t="n" r="C4" s="6">
        <v>507639</v>
      </c>
    </row>
    <row spans="1:3" r="5">
      <c t="s" r="A5" s="4">
        <v>31</v>
      </c>
      <c t="n" r="B5" s="6">
        <v>152589</v>
      </c>
      <c t="n" r="C5" s="6">
        <v>207180</v>
      </c>
    </row>
    <row spans="1:3" r="6">
      <c t="s" r="A6" s="4">
        <v>32</v>
      </c>
      <c t="n" r="B6" s="6">
        <v>14061</v>
      </c>
      <c t="n" r="C6" s="6">
        <v>19430</v>
      </c>
    </row>
    <row spans="1:3" r="7">
      <c t="s" r="A7" s="4">
        <v>33</v>
      </c>
      <c t="n" r="B7" s="6">
        <v>50097</v>
      </c>
      <c t="n" r="C7" s="6">
        <v>22507</v>
      </c>
    </row>
    <row spans="1:3" r="8">
      <c t="s" r="A8" s="4">
        <v>34</v>
      </c>
      <c t="n" r="B8" s="6">
        <v>962750</v>
      </c>
      <c t="n" r="C8" s="6">
        <v>862532</v>
      </c>
    </row>
    <row spans="1:3" r="9">
      <c t="s" r="A9" s="4">
        <v>35</v>
      </c>
      <c t="n" r="B9" s="6">
        <v>198861</v>
      </c>
      <c t="n" r="C9" s="6">
        <v>291136</v>
      </c>
    </row>
    <row spans="1:3" r="10">
      <c t="s" r="A10" s="4">
        <v>36</v>
      </c>
      <c t="n" r="B10" s="6">
        <v>14304</v>
      </c>
      <c t="n" r="C10" s="6">
        <v>22815</v>
      </c>
    </row>
    <row spans="1:3" r="11">
      <c t="s" r="A11" s="4">
        <v>37</v>
      </c>
      <c t="n" r="B11" s="6">
        <v>602140</v>
      </c>
      <c t="n" r="C11" s="6">
        <v>632439</v>
      </c>
    </row>
    <row spans="1:3" r="12">
      <c t="s" r="A12" s="4">
        <v>38</v>
      </c>
      <c t="n" r="B12" s="6">
        <v>122940</v>
      </c>
      <c t="n" r="C12" s="6">
        <v>109085</v>
      </c>
    </row>
    <row spans="1:3" r="13">
      <c t="s" r="A13" s="4">
        <v>39</v>
      </c>
      <c t="n" r="B13" s="6">
        <v>301578</v>
      </c>
      <c t="n" r="C13" s="6">
        <v>309142</v>
      </c>
    </row>
    <row spans="1:3" r="14">
      <c t="s" r="A14" s="4">
        <v>40</v>
      </c>
      <c t="n" r="B14" s="6">
        <v>154307</v>
      </c>
      <c t="n" r="C14" s="6">
        <v>190541</v>
      </c>
    </row>
    <row spans="1:3" r="15">
      <c t="s" r="A15" s="4">
        <v>41</v>
      </c>
      <c t="n" r="B15" s="6">
        <v>2356880</v>
      </c>
      <c t="n" r="C15" s="6">
        <v>2417690</v>
      </c>
    </row>
    <row spans="1:3" r="16">
      <c t="s" r="A16" s="3">
        <v>42</v>
      </c>
    </row>
    <row spans="1:3" r="17">
      <c t="s" r="A17" s="4">
        <v>43</v>
      </c>
      <c t="n" r="B17" s="6">
        <v>92467</v>
      </c>
      <c t="n" r="C17" s="6">
        <v>96082</v>
      </c>
    </row>
    <row spans="1:3" r="18">
      <c t="s" r="A18" s="4">
        <v>44</v>
      </c>
      <c t="n" r="B18" s="6">
        <v>74791</v>
      </c>
      <c t="n" r="C18" s="6">
        <v>98256</v>
      </c>
    </row>
    <row spans="1:3" r="19">
      <c t="s" r="A19" s="4">
        <v>45</v>
      </c>
      <c t="n" r="B19" s="6">
        <v>63645</v>
      </c>
      <c t="n" r="C19" s="6">
        <v>60184</v>
      </c>
    </row>
    <row spans="1:3" r="20">
      <c t="s" r="A20" s="4">
        <v>46</v>
      </c>
      <c t="n" r="B20" s="6">
        <v>188993</v>
      </c>
      <c t="n" r="C20" s="6">
        <v>188377</v>
      </c>
    </row>
    <row spans="1:3" r="21">
      <c t="s" r="A21" s="4">
        <v>47</v>
      </c>
      <c t="n" r="B21" s="6">
        <v>152912</v>
      </c>
      <c t="n" r="C21" s="6">
        <v>120686</v>
      </c>
    </row>
    <row spans="1:3" r="22">
      <c t="s" r="A22" s="4">
        <v>48</v>
      </c>
      <c t="n" r="B22" s="6">
        <v>572808</v>
      </c>
      <c t="n" r="C22" s="6">
        <v>563585</v>
      </c>
    </row>
    <row spans="1:3" r="23">
      <c t="s" r="A23" s="3">
        <v>49</v>
      </c>
    </row>
    <row spans="1:3" r="24">
      <c t="s" r="A24" s="4">
        <v>50</v>
      </c>
      <c t="n" r="B24" s="6">
        <v>245922</v>
      </c>
      <c t="n" r="C24" s="6">
        <v>242851</v>
      </c>
    </row>
    <row spans="1:3" r="25">
      <c t="s" r="A25" s="4">
        <v>51</v>
      </c>
      <c t="n" r="B25" s="6">
        <v>600645</v>
      </c>
      <c t="n" r="C25" s="6">
        <v>627697</v>
      </c>
    </row>
    <row spans="1:3" r="26">
      <c t="s" r="A26" s="4">
        <v>52</v>
      </c>
      <c t="n" r="B26" s="6">
        <v>58446</v>
      </c>
      <c t="n" r="C26" s="6">
        <v>62879</v>
      </c>
    </row>
    <row spans="1:3" r="27">
      <c t="s" r="A27" s="4">
        <v>53</v>
      </c>
      <c t="n" r="B27" s="6">
        <v>85888</v>
      </c>
      <c t="n" r="C27" s="6">
        <v>92223</v>
      </c>
    </row>
    <row spans="1:3" r="28">
      <c t="s" r="A28" s="4">
        <v>54</v>
      </c>
      <c t="n" r="B28" s="6">
        <v>990901</v>
      </c>
      <c t="n" r="C28" s="6">
        <v>1025650</v>
      </c>
    </row>
    <row spans="1:3" r="29">
      <c t="s" r="A29" s="3">
        <v>55</v>
      </c>
    </row>
    <row spans="1:3" r="30">
      <c t="s" r="A30" s="4">
        <v>56</v>
      </c>
      <c t="n" r="B30" s="6">
        <v>145967</v>
      </c>
      <c t="n" r="C30" s="6">
        <v>146348</v>
      </c>
    </row>
    <row spans="1:3" r="31">
      <c t="s" r="A31" s="4">
        <v>57</v>
      </c>
      <c t="n" r="B31" s="6">
        <v>1301254</v>
      </c>
      <c t="n" r="C31" s="6">
        <v>1328744</v>
      </c>
    </row>
    <row spans="1:3" r="32">
      <c t="s" r="A32" s="4">
        <v>58</v>
      </c>
      <c t="n" r="B32" s="6">
        <v>-171211</v>
      </c>
      <c t="n" r="C32" s="6">
        <v>-156155</v>
      </c>
    </row>
    <row spans="1:3" r="33">
      <c t="s" r="A33" s="3">
        <v>59</v>
      </c>
    </row>
    <row spans="1:3" r="34">
      <c t="s" r="A34" s="4">
        <v>60</v>
      </c>
      <c t="n" r="B34" s="6">
        <v>1456</v>
      </c>
      <c t="n" r="C34" s="6">
        <v>17</v>
      </c>
    </row>
    <row spans="1:3" r="35">
      <c t="s" r="A35" s="4">
        <v>61</v>
      </c>
      <c t="n" r="B35" s="6">
        <v>-497277</v>
      </c>
      <c t="n" r="C35" s="6">
        <v>-509111</v>
      </c>
    </row>
    <row spans="1:3" r="36">
      <c t="s" r="A36" s="4">
        <v>62</v>
      </c>
      <c t="n" r="B36" s="6">
        <v>-495821</v>
      </c>
      <c t="n" r="C36" s="6">
        <v>-509094</v>
      </c>
    </row>
    <row spans="1:3" r="37">
      <c t="s" r="A37" s="4">
        <v>63</v>
      </c>
      <c t="n" r="B37" s="6">
        <v>797186</v>
      </c>
      <c t="n" r="C37" s="6">
        <v>826751</v>
      </c>
    </row>
    <row spans="1:3" r="38">
      <c t="s" r="A38" s="4">
        <v>64</v>
      </c>
      <c t="n" r="B38" s="6">
        <v>-4015</v>
      </c>
      <c t="n" r="C38" s="6">
        <v>1704</v>
      </c>
    </row>
    <row spans="1:3" r="39">
      <c t="s" r="A39" s="4">
        <v>65</v>
      </c>
      <c t="n" r="B39" s="6">
        <v>793171</v>
      </c>
      <c t="n" r="C39" s="6">
        <v>828455</v>
      </c>
    </row>
    <row spans="1:3" r="40">
      <c t="s" r="A40" s="4">
        <v>66</v>
      </c>
      <c t="n" r="B40" s="6">
        <v>2356880</v>
      </c>
      <c t="n" r="C40" s="6">
        <v>2417690</v>
      </c>
    </row>
    <row spans="1:3" r="41">
      <c t="s" r="A41" s="4">
        <v>23</v>
      </c>
    </row>
    <row spans="1:3" r="42">
      <c t="s" r="A42" s="3">
        <v>55</v>
      </c>
    </row>
    <row spans="1:3" r="43">
      <c t="s" r="A43" s="4">
        <v>67</v>
      </c>
      <c t="n" r="B43" s="6">
        <v>16915</v>
      </c>
      <c t="n" r="C43" s="6">
        <v>16826</v>
      </c>
    </row>
    <row spans="1:3" r="44">
      <c t="s" r="A44" s="4">
        <v>25</v>
      </c>
    </row>
    <row spans="1:3" r="45">
      <c t="s" r="A45" s="3">
        <v>55</v>
      </c>
    </row>
    <row spans="1:3" r="46">
      <c t="s" r="A46" s="4">
        <v>67</v>
      </c>
      <c t="n" r="B46" s="7">
        <v>82</v>
      </c>
      <c t="n" r="C46" s="7">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53</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56</v>
      </c>
    </row>
    <row spans="1:2" r="4">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58</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4">
        <v>202</v>
      </c>
      <c t="s" r="B4" s="4">
        <v>203</v>
      </c>
    </row>
    <row spans="1:2" r="5">
      <c t="s" r="A5" s="4">
        <v>204</v>
      </c>
    </row>
    <row spans="1:2" r="6">
      <c t="s" r="A6" s="3">
        <v>201</v>
      </c>
    </row>
    <row spans="1:2" r="7">
      <c t="s" r="A7" s="4">
        <v>202</v>
      </c>
      <c t="s" r="B7"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163</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v>
      </c>
    </row>
    <row spans="1:2" r="3">
      <c t="s" r="A3" s="3">
        <v>168</v>
      </c>
    </row>
    <row spans="1:2" r="4">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215</v>
      </c>
    </row>
    <row spans="1:2" r="4">
      <c t="s" r="A4" s="3">
        <v>216</v>
      </c>
    </row>
    <row spans="1:2" r="5">
      <c t="s" r="A5" s="4">
        <v>217</v>
      </c>
      <c t="s" r="B5" s="4">
        <v>218</v>
      </c>
    </row>
    <row spans="1:2" r="6">
      <c t="s" r="A6" s="4">
        <v>219</v>
      </c>
    </row>
    <row spans="1:2" r="7">
      <c t="s" r="A7" s="3">
        <v>216</v>
      </c>
    </row>
    <row spans="1:2" r="8">
      <c t="s" r="A8" s="4">
        <v>217</v>
      </c>
      <c t="s" r="B8"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21</v>
      </c>
      <c t="s" r="B1" s="2">
        <v>1</v>
      </c>
    </row>
    <row spans="1:2" r="2">
      <c t="s" r="B2" s="2">
        <v>2</v>
      </c>
    </row>
    <row spans="1:2" r="3">
      <c t="s" r="A3" s="3">
        <v>180</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27</v>
      </c>
    </row>
    <row spans="1:3" r="2">
      <c t="s" r="A2" s="4">
        <v>69</v>
      </c>
      <c t="n" r="B2" s="7">
        <v>15626</v>
      </c>
      <c t="n" r="C2" s="7">
        <v>13485</v>
      </c>
    </row>
    <row spans="1:3" r="3">
      <c t="s" r="A3" s="4">
        <v>70</v>
      </c>
      <c t="n" r="B3" s="7">
        <v>893230</v>
      </c>
      <c t="n" r="C3" s="7">
        <v>856974</v>
      </c>
    </row>
    <row spans="1:3" r="4">
      <c t="s" r="A4" s="4">
        <v>71</v>
      </c>
      <c t="n" r="B4" s="8">
        <v>0.1</v>
      </c>
      <c t="n" r="C4" s="8">
        <v>0.1</v>
      </c>
    </row>
    <row spans="1:3" r="5">
      <c t="s" r="A5" s="4">
        <v>23</v>
      </c>
    </row>
    <row spans="1:3" r="6">
      <c t="s" r="A6" s="4">
        <v>72</v>
      </c>
      <c t="n" r="B6" s="6">
        <v>300000000</v>
      </c>
      <c t="n" r="C6" s="6">
        <v>300000000</v>
      </c>
    </row>
    <row spans="1:3" r="7">
      <c t="s" r="A7" s="4">
        <v>73</v>
      </c>
      <c t="n" r="B7" s="6">
        <v>169147029</v>
      </c>
      <c t="n" r="C7" s="6">
        <v>168263533</v>
      </c>
    </row>
    <row spans="1:3" r="8">
      <c t="s" r="A8" s="4">
        <v>74</v>
      </c>
      <c t="n" r="B8" s="6">
        <v>8870801</v>
      </c>
      <c t="n" r="C8" s="6">
        <v>7691129</v>
      </c>
    </row>
    <row spans="1:3" r="9">
      <c t="s" r="A9" s="4">
        <v>25</v>
      </c>
    </row>
    <row spans="1:3" r="10">
      <c t="s" r="A10" s="4">
        <v>72</v>
      </c>
      <c t="n" r="B10" s="6">
        <v>816632</v>
      </c>
      <c t="n" r="C10" s="6">
        <v>816635</v>
      </c>
    </row>
    <row spans="1:3" r="11">
      <c t="s" r="A11" s="4">
        <v>73</v>
      </c>
      <c t="n" r="B11" s="6">
        <v>816632</v>
      </c>
      <c t="n" r="C11" s="6">
        <v>816635</v>
      </c>
    </row>
    <row spans="1:3" r="12">
      <c t="s" r="A12" s="4">
        <v>74</v>
      </c>
      <c t="n" r="B12" s="6">
        <v>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8</v>
      </c>
      <c t="s" r="B1" s="2">
        <v>76</v>
      </c>
    </row>
    <row spans="1:3" r="2">
      <c t="s" r="B2" s="2">
        <v>2</v>
      </c>
      <c t="s" r="C2" s="2">
        <v>77</v>
      </c>
    </row>
    <row spans="1:3" r="3">
      <c t="s" r="A3" s="3">
        <v>150</v>
      </c>
    </row>
    <row spans="1:3" r="4">
      <c t="s" r="A4" s="4">
        <v>229</v>
      </c>
      <c t="s" r="B4" s="4">
        <v>230</v>
      </c>
      <c t="s" r="C4" s="4">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31</v>
      </c>
      <c t="s" r="B1" s="2">
        <v>1</v>
      </c>
    </row>
    <row spans="1:3" r="2">
      <c t="s" r="B2" s="2">
        <v>2</v>
      </c>
      <c t="s" r="C2" s="2">
        <v>27</v>
      </c>
    </row>
    <row spans="1:3" r="3">
      <c t="s" r="A3" s="4">
        <v>232</v>
      </c>
    </row>
    <row spans="1:3" r="4">
      <c t="s" r="A4" s="3">
        <v>233</v>
      </c>
    </row>
    <row spans="1:3" r="5">
      <c t="s" r="A5" s="4">
        <v>30</v>
      </c>
      <c t="n" r="B5" s="7">
        <v>589065</v>
      </c>
      <c t="n" r="C5" s="7">
        <v>507639</v>
      </c>
    </row>
    <row spans="1:3" r="6">
      <c t="s" r="A6" s="4">
        <v>35</v>
      </c>
      <c t="n" r="B6" s="6">
        <v>198861</v>
      </c>
      <c t="n" r="C6" s="6">
        <v>291136</v>
      </c>
    </row>
    <row spans="1:3" r="7">
      <c t="s" r="A7" s="4">
        <v>234</v>
      </c>
    </row>
    <row spans="1:3" r="8">
      <c t="s" r="A8" s="3">
        <v>233</v>
      </c>
    </row>
    <row spans="1:3" r="9">
      <c t="s" r="A9" s="4">
        <v>30</v>
      </c>
      <c t="n" r="B9" s="6">
        <v>220194</v>
      </c>
      <c t="n" r="C9" s="6">
        <v>184278</v>
      </c>
    </row>
    <row spans="1:3" r="10">
      <c t="s" r="A10" s="4">
        <v>35</v>
      </c>
      <c t="n" r="B10" s="6">
        <v>14790</v>
      </c>
      <c t="n" r="C10" s="6">
        <v>20769</v>
      </c>
    </row>
    <row spans="1:3" r="11">
      <c t="s" r="A11" s="4">
        <v>235</v>
      </c>
    </row>
    <row spans="1:3" r="12">
      <c t="s" r="A12" s="3">
        <v>233</v>
      </c>
    </row>
    <row spans="1:3" r="13">
      <c t="s" r="A13" s="4">
        <v>30</v>
      </c>
      <c t="n" r="B13" s="6">
        <v>159846</v>
      </c>
      <c t="n" r="C13" s="6">
        <v>185561</v>
      </c>
    </row>
    <row spans="1:3" r="14">
      <c t="s" r="A14" s="4">
        <v>35</v>
      </c>
      <c t="n" r="B14" s="6">
        <v>72817</v>
      </c>
      <c t="n" r="C14" s="6">
        <v>119784</v>
      </c>
    </row>
    <row spans="1:3" r="15">
      <c t="s" r="A15" s="4">
        <v>236</v>
      </c>
    </row>
    <row spans="1:3" r="16">
      <c t="s" r="A16" s="3">
        <v>233</v>
      </c>
    </row>
    <row spans="1:3" r="17">
      <c t="s" r="A17" s="4">
        <v>30</v>
      </c>
      <c t="n" r="B17" s="6">
        <v>88722</v>
      </c>
      <c t="n" r="C17" s="6">
        <v>65222</v>
      </c>
    </row>
    <row spans="1:3" r="18">
      <c t="s" r="A18" s="4">
        <v>35</v>
      </c>
      <c t="n" r="B18" s="6">
        <v>111254</v>
      </c>
      <c t="n" r="C18" s="6">
        <v>150583</v>
      </c>
    </row>
    <row spans="1:3" r="19">
      <c t="s" r="A19" s="4">
        <v>237</v>
      </c>
    </row>
    <row spans="1:3" r="20">
      <c t="s" r="A20" s="3">
        <v>233</v>
      </c>
    </row>
    <row spans="1:3" r="21">
      <c t="s" r="A21" s="4">
        <v>30</v>
      </c>
      <c t="n" r="B21" s="6">
        <v>0</v>
      </c>
      <c t="n" r="C21" s="6">
        <v>1363</v>
      </c>
    </row>
    <row spans="1:3" r="22">
      <c t="s" r="A22" s="4">
        <v>238</v>
      </c>
    </row>
    <row spans="1:3" r="23">
      <c t="s" r="A23" s="3">
        <v>233</v>
      </c>
    </row>
    <row spans="1:3" r="24">
      <c t="s" r="A24" s="4">
        <v>30</v>
      </c>
      <c t="n" r="B24" s="6">
        <v>21301</v>
      </c>
      <c t="n" r="C24" s="6">
        <v>60244</v>
      </c>
    </row>
    <row spans="1:3" r="25">
      <c t="s" r="A25" s="4">
        <v>239</v>
      </c>
    </row>
    <row spans="1:3" r="26">
      <c t="s" r="A26" s="3">
        <v>233</v>
      </c>
    </row>
    <row spans="1:3" r="27">
      <c t="s" r="A27" s="4">
        <v>30</v>
      </c>
      <c t="n" r="B27" s="7">
        <v>99002</v>
      </c>
      <c t="n" r="C27" s="7">
        <v>10971</v>
      </c>
    </row>
    <row spans="1:3" r="28">
      <c t="s" r="A28" s="4">
        <v>240</v>
      </c>
    </row>
    <row spans="1:3" r="29">
      <c t="s" r="A29" s="3">
        <v>233</v>
      </c>
    </row>
    <row spans="1:3" r="30">
      <c t="s" r="A30" s="4">
        <v>241</v>
      </c>
      <c t="s" r="B30" s="4">
        <v>242</v>
      </c>
    </row>
    <row spans="1:3" r="31">
      <c t="s" r="A31" s="4">
        <v>243</v>
      </c>
    </row>
    <row spans="1:3" r="32">
      <c t="s" r="A32" s="3">
        <v>233</v>
      </c>
    </row>
    <row spans="1:3" r="33">
      <c t="s" r="A33" s="4">
        <v>241</v>
      </c>
      <c t="s" r="B33" s="4">
        <v>244</v>
      </c>
    </row>
    <row spans="1:3" r="34">
      <c t="s" r="A34" s="4">
        <v>245</v>
      </c>
    </row>
    <row spans="1:3" r="35">
      <c t="s" r="A35" s="3">
        <v>233</v>
      </c>
    </row>
    <row spans="1:3" r="36">
      <c t="s" r="A36" s="4">
        <v>241</v>
      </c>
      <c t="s" r="B36" s="4">
        <v>246</v>
      </c>
    </row>
    <row spans="1:3" r="37">
      <c t="s" r="A37" s="4">
        <v>247</v>
      </c>
    </row>
    <row spans="1:3" r="38">
      <c t="s" r="A38" s="3">
        <v>233</v>
      </c>
    </row>
    <row spans="1:3" r="39">
      <c t="s" r="A39" s="4">
        <v>241</v>
      </c>
      <c t="s" r="B39"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32"/>
    <col customWidth="1" max="3" min="3" width="21"/>
  </cols>
  <sheetData>
    <row spans="1:3" r="1">
      <c t="s" r="A1" s="1">
        <v>249</v>
      </c>
      <c t="s" r="B1" s="2">
        <v>1</v>
      </c>
    </row>
    <row spans="1:3" r="2">
      <c t="s" r="B2" s="2">
        <v>250</v>
      </c>
      <c t="s" r="C2" s="2">
        <v>251</v>
      </c>
    </row>
    <row spans="1:3" r="3">
      <c t="s" r="A3" s="3">
        <v>158</v>
      </c>
    </row>
    <row spans="1:3" r="4">
      <c t="s" r="A4" s="4">
        <v>252</v>
      </c>
      <c t="n" r="B4" s="6">
        <v>2</v>
      </c>
    </row>
    <row spans="1:3" r="5">
      <c t="s" r="A5" s="4">
        <v>253</v>
      </c>
      <c t="n" r="B5" s="7">
        <v>15410</v>
      </c>
      <c t="n" r="C5"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r="A1" s="1">
        <v>254</v>
      </c>
      <c t="s" r="B1" s="2">
        <v>1</v>
      </c>
    </row>
    <row spans="1:2" r="2">
      <c t="s" r="B2" s="2">
        <v>255</v>
      </c>
    </row>
    <row spans="1:2" r="3">
      <c t="s" r="A3" s="3">
        <v>256</v>
      </c>
    </row>
    <row spans="1:2" r="4">
      <c t="s" r="A4" s="4">
        <v>257</v>
      </c>
      <c t="n" r="B4" s="7">
        <v>109085</v>
      </c>
    </row>
    <row spans="1:2" r="5">
      <c t="s" r="A5" s="4">
        <v>134</v>
      </c>
      <c t="n" r="B5" s="6">
        <v>12294</v>
      </c>
    </row>
    <row spans="1:2" r="6">
      <c t="s" r="A6" s="4">
        <v>258</v>
      </c>
      <c t="n" r="B6" s="6">
        <v>1561</v>
      </c>
    </row>
    <row spans="1:2" r="7">
      <c t="s" r="A7" s="4">
        <v>259</v>
      </c>
      <c t="n" r="B7" s="7">
        <v>1229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spans="1:6" r="1">
      <c t="s" r="A1" s="1">
        <v>260</v>
      </c>
      <c t="s" r="B1" s="2">
        <v>76</v>
      </c>
      <c t="s" r="E1" s="2">
        <v>1</v>
      </c>
    </row>
    <row spans="1:6" r="2">
      <c t="s" r="B2" s="2">
        <v>2</v>
      </c>
      <c t="s" r="C2" s="2">
        <v>261</v>
      </c>
      <c t="s" r="D2" s="2">
        <v>77</v>
      </c>
      <c t="s" r="E2" s="2">
        <v>2</v>
      </c>
      <c t="s" r="F2" s="2">
        <v>77</v>
      </c>
    </row>
    <row spans="1:6" r="3">
      <c t="s" r="A3" s="3">
        <v>201</v>
      </c>
    </row>
    <row spans="1:6" r="4">
      <c t="s" r="A4" s="4">
        <v>262</v>
      </c>
      <c t="n" r="B4" s="7">
        <v>-463000</v>
      </c>
      <c t="n" r="D4" s="7">
        <v>-170000</v>
      </c>
      <c t="n" r="E4" s="7">
        <v>41845000</v>
      </c>
      <c t="n" r="F4" s="7">
        <v>758000</v>
      </c>
    </row>
    <row spans="1:6" r="5">
      <c t="s" r="A5" s="4">
        <v>263</v>
      </c>
      <c t="n" r="C5" s="7">
        <v>0</v>
      </c>
      <c t="n" r="D5" s="6">
        <v>0</v>
      </c>
      <c t="n" r="E5" s="6">
        <v>0</v>
      </c>
      <c t="n" r="F5" s="6">
        <v>0</v>
      </c>
    </row>
    <row spans="1:6" r="6">
      <c t="s" r="A6" s="4">
        <v>264</v>
      </c>
      <c t="n" r="B6" s="7">
        <v>3700000</v>
      </c>
      <c t="n" r="D6" s="7">
        <v>2700000</v>
      </c>
      <c t="n" r="E6" s="7">
        <v>10300000</v>
      </c>
      <c t="n" r="F6" s="7">
        <v>8800000</v>
      </c>
    </row>
    <row spans="1:6" r="7">
      <c t="s" r="A7" s="4">
        <v>265</v>
      </c>
    </row>
    <row spans="1:6" r="8">
      <c t="s" r="A8" s="3">
        <v>201</v>
      </c>
    </row>
    <row spans="1:6" r="9">
      <c t="s" r="A9" s="4">
        <v>266</v>
      </c>
      <c t="s" r="B9" s="4">
        <v>267</v>
      </c>
      <c t="s" r="E9" s="4">
        <v>267</v>
      </c>
    </row>
    <row spans="1:6" r="10">
      <c t="s" r="A10" s="4">
        <v>204</v>
      </c>
    </row>
    <row spans="1:6" r="11">
      <c t="s" r="A11" s="3">
        <v>201</v>
      </c>
    </row>
    <row spans="1:6" r="12">
      <c t="s" r="A12" s="4">
        <v>266</v>
      </c>
      <c t="s" r="B12" s="4">
        <v>268</v>
      </c>
      <c t="s" r="E12" s="4">
        <v>268</v>
      </c>
    </row>
    <row spans="1:6" r="13">
      <c t="s" r="A13" s="4">
        <v>269</v>
      </c>
      <c t="s" r="B13" s="4">
        <v>270</v>
      </c>
      <c t="s" r="E13" s="4">
        <v>270</v>
      </c>
    </row>
    <row spans="1:6" r="14">
      <c t="s" r="A14" s="4">
        <v>262</v>
      </c>
      <c t="n" r="E14" s="7">
        <v>46700000</v>
      </c>
    </row>
    <row spans="1:6" r="15">
      <c t="s" r="A15" s="4">
        <v>271</v>
      </c>
      <c t="n" r="C15" s="7">
        <v>0</v>
      </c>
    </row>
    <row spans="1:6" r="16">
      <c t="s" r="A16" s="4">
        <v>272</v>
      </c>
    </row>
    <row spans="1:6" r="17">
      <c t="s" r="A17" s="3">
        <v>201</v>
      </c>
    </row>
    <row spans="1:6" r="18">
      <c t="s" r="A18" s="4">
        <v>266</v>
      </c>
      <c t="s" r="B18" s="4">
        <v>273</v>
      </c>
      <c t="s" r="E18" s="4">
        <v>273</v>
      </c>
    </row>
    <row spans="1:6" r="19">
      <c t="s" r="A19" s="4">
        <v>274</v>
      </c>
    </row>
    <row spans="1:6" r="20">
      <c t="s" r="A20" s="3">
        <v>201</v>
      </c>
    </row>
    <row spans="1:6" r="21">
      <c t="s" r="A21" s="4">
        <v>266</v>
      </c>
      <c t="s" r="B21" s="4">
        <v>275</v>
      </c>
      <c t="s" r="E21" s="4">
        <v>275</v>
      </c>
    </row>
    <row spans="1:6" r="22">
      <c t="s" r="A22" s="4">
        <v>269</v>
      </c>
      <c t="s" r="B22" s="4">
        <v>276</v>
      </c>
      <c t="s" r="E22" s="4">
        <v>276</v>
      </c>
    </row>
    <row spans="1:6" r="23">
      <c t="s" r="A23" s="4">
        <v>277</v>
      </c>
    </row>
    <row spans="1:6" r="24">
      <c t="s" r="A24" s="3">
        <v>201</v>
      </c>
    </row>
    <row spans="1:6" r="25">
      <c t="s" r="A25" s="4">
        <v>266</v>
      </c>
      <c t="s" r="B25" s="4">
        <v>278</v>
      </c>
      <c t="s" r="E25" s="4">
        <v>278</v>
      </c>
    </row>
    <row spans="1:6" r="26">
      <c t="s" r="A26" s="4">
        <v>279</v>
      </c>
    </row>
    <row spans="1:6" r="27">
      <c t="s" r="A27" s="3">
        <v>201</v>
      </c>
    </row>
    <row spans="1:6" r="28">
      <c t="s" r="A28" s="4">
        <v>280</v>
      </c>
      <c t="n" r="B28" s="7">
        <v>31900000</v>
      </c>
      <c t="n" r="E28" s="7">
        <v>31900000</v>
      </c>
    </row>
    <row spans="1:6" r="29">
      <c t="s" r="A29" s="4">
        <v>281</v>
      </c>
    </row>
    <row spans="1:6" r="30">
      <c t="s" r="A30" s="3">
        <v>201</v>
      </c>
    </row>
    <row spans="1:6" r="31">
      <c t="s" r="A31" s="4">
        <v>266</v>
      </c>
      <c t="s" r="B31" s="4">
        <v>282</v>
      </c>
      <c t="s" r="E31" s="4">
        <v>282</v>
      </c>
    </row>
    <row spans="1:6" r="32">
      <c t="s" r="A32" s="4">
        <v>283</v>
      </c>
    </row>
    <row spans="1:6" r="33">
      <c t="s" r="A33" s="3">
        <v>201</v>
      </c>
    </row>
    <row spans="1:6" r="34">
      <c t="s" r="A34" s="4">
        <v>262</v>
      </c>
      <c t="n" r="E34" s="7">
        <v>435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77</v>
      </c>
    </row>
    <row spans="1:3" r="3">
      <c t="s" r="A3" s="3">
        <v>201</v>
      </c>
    </row>
    <row spans="1:3" r="4">
      <c t="s" r="A4" s="4">
        <v>78</v>
      </c>
      <c t="n" r="B4" s="7">
        <v>40523</v>
      </c>
      <c t="n" r="C4" s="7">
        <v>93490</v>
      </c>
    </row>
    <row spans="1:3" r="5">
      <c t="s" r="A5" s="3">
        <v>285</v>
      </c>
    </row>
    <row spans="1:3" r="6">
      <c t="s" r="A6" s="4">
        <v>286</v>
      </c>
      <c t="n" r="B6" s="6">
        <v>68039</v>
      </c>
      <c t="n" r="C6" s="6">
        <v>84445</v>
      </c>
    </row>
    <row spans="1:3" r="7">
      <c t="s" r="A7" s="4">
        <v>287</v>
      </c>
      <c t="n" r="B7" s="6">
        <v>66056</v>
      </c>
      <c t="n" r="C7" s="6">
        <v>15363</v>
      </c>
    </row>
    <row spans="1:3" r="8">
      <c t="s" r="A8" s="4">
        <v>288</v>
      </c>
      <c t="n" r="B8" s="6">
        <v>134095</v>
      </c>
      <c t="n" r="C8" s="6">
        <v>99808</v>
      </c>
    </row>
    <row spans="1:3" r="9">
      <c t="s" r="A9" s="4">
        <v>289</v>
      </c>
      <c t="n" r="B9" s="6">
        <v>-93572</v>
      </c>
      <c t="n" r="C9" s="6">
        <v>-6318</v>
      </c>
    </row>
    <row spans="1:3" r="10">
      <c t="s" r="A10" s="4">
        <v>290</v>
      </c>
      <c t="n" r="B10" s="6">
        <v>4</v>
      </c>
      <c t="n" r="C10" s="6">
        <v>3</v>
      </c>
    </row>
    <row spans="1:3" r="11">
      <c t="s" r="A11" s="4">
        <v>291</v>
      </c>
      <c t="n" r="B11" s="7">
        <v>-93568</v>
      </c>
      <c t="n" r="C11" s="7">
        <v>-63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2</v>
      </c>
      <c t="s" r="B1" s="2">
        <v>2</v>
      </c>
      <c t="s" r="C1" s="2">
        <v>27</v>
      </c>
    </row>
    <row spans="1:3" r="2">
      <c t="s" r="A2" s="3">
        <v>156</v>
      </c>
    </row>
    <row spans="1:3" r="3">
      <c t="s" r="A3" s="4">
        <v>293</v>
      </c>
      <c t="n" r="B3" s="8">
        <v>13.9</v>
      </c>
      <c t="n" r="C3" s="8">
        <v>1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94</v>
      </c>
      <c t="s" r="B1" s="2">
        <v>2</v>
      </c>
      <c t="s" r="C1" s="2">
        <v>27</v>
      </c>
    </row>
    <row spans="1:3" r="2">
      <c t="s" r="A2" s="3">
        <v>295</v>
      </c>
    </row>
    <row spans="1:3" r="3">
      <c t="s" r="A3" s="4">
        <v>296</v>
      </c>
      <c t="n" r="B3" s="7">
        <v>6774</v>
      </c>
      <c t="n" r="C3" s="7">
        <v>6756</v>
      </c>
    </row>
    <row spans="1:3" r="4">
      <c t="s" r="A4" s="4">
        <v>297</v>
      </c>
      <c t="n" r="B4" s="6">
        <v>434915</v>
      </c>
      <c t="n" r="C4" s="6">
        <v>431228</v>
      </c>
    </row>
    <row spans="1:3" r="5">
      <c t="s" r="A5" s="4">
        <v>46</v>
      </c>
      <c t="n" r="B5" s="6">
        <v>188993</v>
      </c>
      <c t="n" r="C5" s="6">
        <v>188377</v>
      </c>
    </row>
    <row spans="1:3" r="6">
      <c t="s" r="A6" s="4">
        <v>298</v>
      </c>
      <c t="n" r="B6" s="6">
        <v>245922</v>
      </c>
      <c t="n" r="C6" s="6">
        <v>242851</v>
      </c>
    </row>
    <row spans="1:3" r="7">
      <c t="s" r="A7" s="4">
        <v>299</v>
      </c>
    </row>
    <row spans="1:3" r="8">
      <c t="s" r="A8" s="3">
        <v>295</v>
      </c>
    </row>
    <row spans="1:3" r="9">
      <c t="s" r="A9" s="4">
        <v>300</v>
      </c>
      <c t="n" r="B9" s="6">
        <v>189170</v>
      </c>
      <c t="n" r="C9" s="6">
        <v>189170</v>
      </c>
    </row>
    <row spans="1:3" r="10">
      <c t="s" r="A10" s="4">
        <v>301</v>
      </c>
      <c t="n" r="B10" s="7">
        <v>177</v>
      </c>
      <c t="n" r="C10" s="6">
        <v>793</v>
      </c>
    </row>
    <row spans="1:3" r="11">
      <c t="s" r="A11" s="4">
        <v>302</v>
      </c>
      <c t="s" r="B11" s="4">
        <v>303</v>
      </c>
    </row>
    <row spans="1:3" r="12">
      <c t="s" r="A12" s="4">
        <v>304</v>
      </c>
      <c t="n" r="B12" s="7">
        <v>188993</v>
      </c>
      <c t="n" r="C12" s="6">
        <v>188377</v>
      </c>
    </row>
    <row spans="1:3" r="13">
      <c t="s" r="A13" s="4">
        <v>305</v>
      </c>
    </row>
    <row spans="1:3" r="14">
      <c t="s" r="A14" s="3">
        <v>295</v>
      </c>
    </row>
    <row spans="1:3" r="15">
      <c t="s" r="A15" s="4">
        <v>300</v>
      </c>
      <c t="n" r="B15" s="6">
        <v>250000</v>
      </c>
      <c t="n" r="C15" s="6">
        <v>250000</v>
      </c>
    </row>
    <row spans="1:3" r="16">
      <c t="s" r="A16" s="4">
        <v>301</v>
      </c>
      <c t="n" r="B16" s="6">
        <v>10852</v>
      </c>
      <c t="n" r="C16" s="6">
        <v>13905</v>
      </c>
    </row>
    <row spans="1:3" r="17">
      <c t="s" r="A17" s="4">
        <v>306</v>
      </c>
      <c t="n" r="B17" s="7">
        <v>239148</v>
      </c>
      <c t="n" r="C17" s="7">
        <v>236095</v>
      </c>
    </row>
    <row spans="1:3" r="18">
      <c t="s" r="A18" s="4">
        <v>302</v>
      </c>
      <c t="s" r="B18" s="4">
        <v>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308</v>
      </c>
      <c t="s" r="B1" s="2">
        <v>76</v>
      </c>
      <c t="s" r="D1" s="2">
        <v>1</v>
      </c>
    </row>
    <row spans="1:5" r="2">
      <c t="s" r="B2" s="2">
        <v>2</v>
      </c>
      <c t="s" r="C2" s="2">
        <v>77</v>
      </c>
      <c t="s" r="D2" s="2">
        <v>2</v>
      </c>
      <c t="s" r="E2" s="2">
        <v>77</v>
      </c>
    </row>
    <row spans="1:5" r="3">
      <c t="s" r="A3" s="3">
        <v>163</v>
      </c>
    </row>
    <row spans="1:5" r="4">
      <c t="s" r="A4" s="4">
        <v>309</v>
      </c>
      <c t="n" r="B4" s="7">
        <v>10022</v>
      </c>
      <c t="n" r="C4" s="7">
        <v>9919</v>
      </c>
      <c t="n" r="D4" s="7">
        <v>29964</v>
      </c>
      <c t="n" r="E4" s="7">
        <v>32008</v>
      </c>
    </row>
    <row spans="1:5" r="5">
      <c t="s" r="A5" s="4">
        <v>310</v>
      </c>
      <c t="n" r="B5" s="6">
        <v>1226</v>
      </c>
      <c t="n" r="C5" s="6">
        <v>1180</v>
      </c>
      <c t="n" r="D5" s="6">
        <v>3670</v>
      </c>
      <c t="n" r="E5" s="6">
        <v>3540</v>
      </c>
    </row>
    <row spans="1:5" r="6">
      <c t="s" r="A6" s="4">
        <v>311</v>
      </c>
      <c t="n" r="B6" s="6">
        <v>-131</v>
      </c>
      <c t="n" r="C6" s="6">
        <v>-85</v>
      </c>
      <c t="n" r="D6" s="6">
        <v>-412</v>
      </c>
      <c t="n" r="E6" s="6">
        <v>-242</v>
      </c>
    </row>
    <row spans="1:5" r="7">
      <c t="s" r="A7" s="4">
        <v>312</v>
      </c>
      <c t="n" r="B7" s="6">
        <v>-2085</v>
      </c>
      <c t="n" r="C7" s="6">
        <v>-1887</v>
      </c>
      <c t="n" r="D7" s="6">
        <v>-6267</v>
      </c>
      <c t="n" r="E7" s="6">
        <v>-4211</v>
      </c>
    </row>
    <row spans="1:5" r="8">
      <c t="s" r="A8" s="4">
        <v>313</v>
      </c>
      <c t="n" r="B8" s="7">
        <v>9032</v>
      </c>
      <c t="n" r="C8" s="7">
        <v>9127</v>
      </c>
      <c t="n" r="D8" s="7">
        <v>26955</v>
      </c>
      <c t="n" r="E8" s="7">
        <v>310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spans="1:6" r="1">
      <c t="s" r="A1" s="1">
        <v>314</v>
      </c>
      <c t="s" r="B1" s="2">
        <v>76</v>
      </c>
      <c t="s" r="D1" s="2">
        <v>1</v>
      </c>
    </row>
    <row spans="1:6" r="2">
      <c t="s" r="B2" s="2">
        <v>2</v>
      </c>
      <c t="s" r="C2" s="2">
        <v>77</v>
      </c>
      <c t="s" r="D2" s="2">
        <v>2</v>
      </c>
      <c t="s" r="E2" s="2">
        <v>77</v>
      </c>
      <c t="s" r="F2" s="2">
        <v>27</v>
      </c>
    </row>
    <row spans="1:6" r="3">
      <c t="s" r="A3" s="3">
        <v>315</v>
      </c>
    </row>
    <row spans="1:6" r="4">
      <c t="s" r="A4" s="4">
        <v>89</v>
      </c>
      <c t="n" r="B4" s="7">
        <v>2949</v>
      </c>
      <c t="n" r="C4" s="7">
        <v>0</v>
      </c>
      <c t="n" r="D4" s="7">
        <v>14804</v>
      </c>
      <c t="n" r="E4" s="7">
        <v>0</v>
      </c>
    </row>
    <row spans="1:6" r="5">
      <c t="s" r="A5" s="4">
        <v>316</v>
      </c>
      <c t="n" r="B5" s="6">
        <v>33800</v>
      </c>
      <c t="n" r="D5" s="6">
        <v>33800</v>
      </c>
      <c t="n" r="F5" s="7">
        <v>14900</v>
      </c>
    </row>
    <row spans="1:6" r="6">
      <c t="s" r="A6" s="4">
        <v>317</v>
      </c>
      <c t="n" r="B6" s="6">
        <v>22300</v>
      </c>
      <c t="n" r="C6" s="6">
        <v>20600</v>
      </c>
      <c t="n" r="D6" s="6">
        <v>63600</v>
      </c>
      <c t="n" r="E6" s="6">
        <v>63100</v>
      </c>
    </row>
    <row spans="1:6" r="7">
      <c t="s" r="A7" s="4">
        <v>318</v>
      </c>
    </row>
    <row spans="1:6" r="8">
      <c t="s" r="A8" s="3">
        <v>315</v>
      </c>
    </row>
    <row spans="1:6" r="9">
      <c t="s" r="A9" s="4">
        <v>319</v>
      </c>
      <c t="n" r="B9" s="6">
        <v>2800</v>
      </c>
      <c t="n" r="C9" s="6">
        <v>2900</v>
      </c>
      <c t="n" r="D9" s="6">
        <v>8500</v>
      </c>
      <c t="n" r="E9" s="6">
        <v>8900</v>
      </c>
    </row>
    <row spans="1:6" r="10">
      <c t="s" r="A10" s="4">
        <v>320</v>
      </c>
    </row>
    <row spans="1:6" r="11">
      <c t="s" r="A11" s="3">
        <v>315</v>
      </c>
    </row>
    <row spans="1:6" r="12">
      <c t="s" r="A12" s="4">
        <v>321</v>
      </c>
      <c t="n" r="B12" s="6">
        <v>13000</v>
      </c>
      <c t="n" r="C12" s="7">
        <v>1000</v>
      </c>
      <c t="n" r="D12" s="6">
        <v>18300</v>
      </c>
      <c t="n" r="E12" s="7">
        <v>4400</v>
      </c>
    </row>
    <row spans="1:6" r="13">
      <c t="s" r="A13" s="4">
        <v>322</v>
      </c>
    </row>
    <row spans="1:6" r="14">
      <c t="s" r="A14" s="3">
        <v>315</v>
      </c>
    </row>
    <row spans="1:6" r="15">
      <c t="s" r="A15" s="4">
        <v>89</v>
      </c>
      <c t="n" r="D15" s="6">
        <v>14800</v>
      </c>
    </row>
    <row spans="1:6" r="16">
      <c t="s" r="A16" s="4">
        <v>323</v>
      </c>
      <c t="n" r="B16" s="7">
        <v>500</v>
      </c>
      <c t="n" r="D16" s="7">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217099</v>
      </c>
      <c t="n" r="C4" s="7">
        <v>210705</v>
      </c>
      <c t="n" r="D4" s="7">
        <v>654573</v>
      </c>
      <c t="n" r="E4" s="7">
        <v>636626</v>
      </c>
    </row>
    <row spans="1:5" r="5">
      <c t="s" r="A5" s="4">
        <v>80</v>
      </c>
      <c t="n" r="B5" s="6">
        <v>124898</v>
      </c>
      <c t="n" r="C5" s="6">
        <v>135356</v>
      </c>
      <c t="n" r="D5" s="6">
        <v>395733</v>
      </c>
      <c t="n" r="E5" s="6">
        <v>433863</v>
      </c>
    </row>
    <row spans="1:5" r="6">
      <c t="s" r="A6" s="4">
        <v>53</v>
      </c>
      <c t="n" r="B6" s="6">
        <v>21550</v>
      </c>
      <c t="n" r="C6" s="6">
        <v>21343</v>
      </c>
      <c t="n" r="D6" s="6">
        <v>65386</v>
      </c>
      <c t="n" r="E6" s="6">
        <v>64040</v>
      </c>
    </row>
    <row spans="1:5" r="7">
      <c t="s" r="A7" s="4">
        <v>81</v>
      </c>
      <c t="n" r="B7" s="6">
        <v>363547</v>
      </c>
      <c t="n" r="C7" s="6">
        <v>367404</v>
      </c>
      <c t="n" r="D7" s="6">
        <v>1115692</v>
      </c>
      <c t="n" r="E7" s="6">
        <v>1134529</v>
      </c>
    </row>
    <row spans="1:5" r="8">
      <c t="s" r="A8" s="3">
        <v>82</v>
      </c>
    </row>
    <row spans="1:5" r="9">
      <c t="s" r="A9" s="4">
        <v>83</v>
      </c>
      <c t="n" r="B9" s="6">
        <v>91041</v>
      </c>
      <c t="n" r="C9" s="6">
        <v>88999</v>
      </c>
      <c t="n" r="D9" s="6">
        <v>274142</v>
      </c>
      <c t="n" r="E9" s="6">
        <v>268667</v>
      </c>
    </row>
    <row spans="1:5" r="10">
      <c t="s" r="A10" s="4">
        <v>84</v>
      </c>
      <c t="n" r="B10" s="6">
        <v>18228</v>
      </c>
      <c t="n" r="C10" s="6">
        <v>18400</v>
      </c>
      <c t="n" r="D10" s="6">
        <v>53115</v>
      </c>
      <c t="n" r="E10" s="6">
        <v>57025</v>
      </c>
    </row>
    <row spans="1:5" r="11">
      <c t="s" r="A11" s="4">
        <v>53</v>
      </c>
      <c t="n" r="B11" s="6">
        <v>47347</v>
      </c>
      <c t="n" r="C11" s="6">
        <v>44632</v>
      </c>
      <c t="n" r="D11" s="6">
        <v>139938</v>
      </c>
      <c t="n" r="E11" s="6">
        <v>135748</v>
      </c>
    </row>
    <row spans="1:5" r="12">
      <c t="s" r="A12" s="4">
        <v>85</v>
      </c>
      <c t="n" r="B12" s="6">
        <v>156616</v>
      </c>
      <c t="n" r="C12" s="6">
        <v>152031</v>
      </c>
      <c t="n" r="D12" s="6">
        <v>467195</v>
      </c>
      <c t="n" r="E12" s="6">
        <v>461440</v>
      </c>
    </row>
    <row spans="1:5" r="13">
      <c t="s" r="A13" s="4">
        <v>86</v>
      </c>
      <c t="n" r="B13" s="6">
        <v>184596</v>
      </c>
      <c t="n" r="C13" s="6">
        <v>178071</v>
      </c>
      <c t="n" r="D13" s="6">
        <v>534911</v>
      </c>
      <c t="n" r="E13" s="6">
        <v>533120</v>
      </c>
    </row>
    <row spans="1:5" r="14">
      <c t="s" r="A14" s="4">
        <v>87</v>
      </c>
      <c t="n" r="B14" s="6">
        <v>15384</v>
      </c>
      <c t="n" r="C14" s="6">
        <v>15369</v>
      </c>
      <c t="n" r="D14" s="6">
        <v>46003</v>
      </c>
      <c t="n" r="E14" s="6">
        <v>46023</v>
      </c>
    </row>
    <row spans="1:5" r="15">
      <c t="s" r="A15" s="4">
        <v>88</v>
      </c>
      <c t="n" r="B15" s="6">
        <v>356596</v>
      </c>
      <c t="n" r="C15" s="6">
        <v>345471</v>
      </c>
      <c t="n" r="D15" s="6">
        <v>1048109</v>
      </c>
      <c t="n" r="E15" s="6">
        <v>1040583</v>
      </c>
    </row>
    <row spans="1:5" r="16">
      <c t="s" r="A16" s="4">
        <v>89</v>
      </c>
      <c t="n" r="B16" s="6">
        <v>2949</v>
      </c>
      <c t="n" r="C16" s="6">
        <v>0</v>
      </c>
      <c t="n" r="D16" s="6">
        <v>14804</v>
      </c>
      <c t="n" r="E16" s="6">
        <v>0</v>
      </c>
    </row>
    <row spans="1:5" r="17">
      <c t="s" r="A17" s="4">
        <v>90</v>
      </c>
      <c t="n" r="B17" s="6">
        <v>-4971</v>
      </c>
      <c t="n" r="C17" s="6">
        <v>0</v>
      </c>
      <c t="n" r="D17" s="6">
        <v>6730</v>
      </c>
      <c t="n" r="E17" s="6">
        <v>4697</v>
      </c>
    </row>
    <row spans="1:5" r="18">
      <c t="s" r="A18" s="4">
        <v>91</v>
      </c>
      <c t="n" r="B18" s="6">
        <v>0</v>
      </c>
      <c t="n" r="C18" s="6">
        <v>0</v>
      </c>
      <c t="n" r="D18" s="6">
        <v>0</v>
      </c>
      <c t="n" r="E18" s="6">
        <v>40329</v>
      </c>
    </row>
    <row spans="1:5" r="19">
      <c t="s" r="A19" s="4">
        <v>92</v>
      </c>
      <c t="n" r="B19" s="6">
        <v>8973</v>
      </c>
      <c t="n" r="C19" s="6">
        <v>21933</v>
      </c>
      <c t="n" r="D19" s="6">
        <v>46049</v>
      </c>
      <c t="n" r="E19" s="6">
        <v>48920</v>
      </c>
    </row>
    <row spans="1:5" r="20">
      <c t="s" r="A20" s="4">
        <v>93</v>
      </c>
      <c t="n" r="B20" s="6">
        <v>463</v>
      </c>
      <c t="n" r="C20" s="6">
        <v>170</v>
      </c>
      <c t="n" r="D20" s="6">
        <v>-41845</v>
      </c>
      <c t="n" r="E20" s="6">
        <v>-758</v>
      </c>
    </row>
    <row spans="1:5" r="21">
      <c t="s" r="A21" s="4">
        <v>94</v>
      </c>
      <c t="n" r="B21" s="6">
        <v>9032</v>
      </c>
      <c t="n" r="C21" s="6">
        <v>9127</v>
      </c>
      <c t="n" r="D21" s="6">
        <v>26955</v>
      </c>
      <c t="n" r="E21" s="6">
        <v>31095</v>
      </c>
    </row>
    <row spans="1:5" r="22">
      <c t="s" r="A22" s="4">
        <v>95</v>
      </c>
      <c t="n" r="B22" s="6">
        <v>404</v>
      </c>
      <c t="n" r="C22" s="6">
        <v>12976</v>
      </c>
      <c t="n" r="D22" s="6">
        <v>-22751</v>
      </c>
      <c t="n" r="E22" s="6">
        <v>17067</v>
      </c>
    </row>
    <row spans="1:5" r="23">
      <c t="s" r="A23" s="4">
        <v>96</v>
      </c>
      <c t="n" r="B23" s="6">
        <v>121</v>
      </c>
      <c t="n" r="C23" s="6">
        <v>3611</v>
      </c>
      <c t="n" r="D23" s="6">
        <v>-8956</v>
      </c>
      <c t="n" r="E23" s="6">
        <v>5904</v>
      </c>
    </row>
    <row spans="1:5" r="24">
      <c t="s" r="A24" s="4">
        <v>97</v>
      </c>
      <c t="n" r="B24" s="6">
        <v>283</v>
      </c>
      <c t="n" r="C24" s="6">
        <v>9365</v>
      </c>
      <c t="n" r="D24" s="6">
        <v>-13795</v>
      </c>
      <c t="n" r="E24" s="6">
        <v>11163</v>
      </c>
    </row>
    <row spans="1:5" r="25">
      <c t="s" r="A25" s="4">
        <v>98</v>
      </c>
      <c t="n" r="B25" s="6">
        <v>123</v>
      </c>
      <c t="n" r="C25" s="6">
        <v>50</v>
      </c>
      <c t="n" r="D25" s="6">
        <v>5719</v>
      </c>
      <c t="n" r="E25" s="6">
        <v>390</v>
      </c>
    </row>
    <row spans="1:5" r="26">
      <c t="s" r="A26" s="4">
        <v>99</v>
      </c>
      <c t="n" r="B26" s="7">
        <v>406</v>
      </c>
      <c t="n" r="C26" s="7">
        <v>9415</v>
      </c>
      <c t="n" r="D26" s="7">
        <v>-8076</v>
      </c>
      <c t="n" r="E26" s="7">
        <v>11553</v>
      </c>
    </row>
    <row spans="1:5" r="27">
      <c t="s" r="A27" s="3">
        <v>100</v>
      </c>
    </row>
    <row spans="1:5" r="28">
      <c t="s" r="A28" s="4">
        <v>101</v>
      </c>
      <c t="n" r="B28" s="6">
        <v>161185</v>
      </c>
      <c t="n" r="C28" s="6">
        <v>165052</v>
      </c>
      <c t="n" r="D28" s="6">
        <v>161092</v>
      </c>
      <c t="n" r="E28" s="6">
        <v>165130</v>
      </c>
    </row>
    <row spans="1:5" r="29">
      <c t="s" r="A29" s="4">
        <v>102</v>
      </c>
      <c t="n" r="B29" s="6">
        <v>162945</v>
      </c>
      <c t="n" r="C29" s="6">
        <v>166981</v>
      </c>
      <c t="n" r="D29" s="6">
        <v>161092</v>
      </c>
      <c t="n" r="E29" s="6">
        <v>167574</v>
      </c>
    </row>
    <row spans="1:5" r="30">
      <c t="s" r="A30" s="4">
        <v>103</v>
      </c>
      <c t="n" r="B30" s="7">
        <v>0</v>
      </c>
      <c t="n" r="C30" s="9">
        <v>0.06</v>
      </c>
      <c t="n" r="D30" s="9">
        <v>-0.05</v>
      </c>
      <c t="n" r="E30" s="9">
        <v>0.07000000000000001</v>
      </c>
    </row>
    <row spans="1:5" r="31">
      <c t="s" r="A31" s="4">
        <v>104</v>
      </c>
      <c t="n" r="B31" s="6">
        <v>0</v>
      </c>
      <c t="n" r="C31" s="10">
        <v>0.06</v>
      </c>
      <c t="n" r="D31" s="10">
        <v>-0.05</v>
      </c>
      <c t="n" r="E31" s="10">
        <v>0.07000000000000001</v>
      </c>
    </row>
    <row spans="1:5" r="32">
      <c t="s" r="A32" s="4">
        <v>105</v>
      </c>
      <c t="n" r="B32" s="9">
        <v>0.08</v>
      </c>
      <c t="n" r="C32" s="9">
        <v>0.04</v>
      </c>
      <c t="n" r="D32" s="9">
        <v>0.12</v>
      </c>
      <c t="n" r="E32" s="9">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7</v>
      </c>
    </row>
    <row spans="1:3" r="2">
      <c t="s" r="A2" s="3">
        <v>325</v>
      </c>
    </row>
    <row spans="1:3" r="3">
      <c t="s" r="A3" s="4">
        <v>326</v>
      </c>
      <c t="n" r="B3" s="7">
        <v>307000</v>
      </c>
      <c t="n" r="C3" s="7">
        <v>316000</v>
      </c>
    </row>
    <row spans="1:3" r="4">
      <c t="s" r="A4" s="4">
        <v>327</v>
      </c>
    </row>
    <row spans="1:3" r="5">
      <c t="s" r="A5" s="3">
        <v>325</v>
      </c>
    </row>
    <row spans="1:3" r="6">
      <c t="s" r="A6" s="4">
        <v>328</v>
      </c>
      <c t="n" r="B6" s="6">
        <v>30594</v>
      </c>
      <c t="n" r="C6" s="6">
        <v>35578</v>
      </c>
    </row>
    <row spans="1:3" r="7">
      <c t="s" r="A7" s="4">
        <v>329</v>
      </c>
    </row>
    <row spans="1:3" r="8">
      <c t="s" r="A8" s="3">
        <v>325</v>
      </c>
    </row>
    <row spans="1:3" r="9">
      <c t="s" r="A9" s="4">
        <v>328</v>
      </c>
      <c t="n" r="B9" s="6">
        <v>0</v>
      </c>
      <c t="n" r="C9" s="6">
        <v>0</v>
      </c>
    </row>
    <row spans="1:3" r="10">
      <c t="s" r="A10" s="4">
        <v>330</v>
      </c>
    </row>
    <row spans="1:3" r="11">
      <c t="s" r="A11" s="3">
        <v>325</v>
      </c>
    </row>
    <row spans="1:3" r="12">
      <c t="s" r="A12" s="4">
        <v>328</v>
      </c>
      <c t="n" r="B12" s="6">
        <v>0</v>
      </c>
      <c t="n" r="C12" s="6">
        <v>0</v>
      </c>
    </row>
    <row spans="1:3" r="13">
      <c t="s" r="A13" s="4">
        <v>331</v>
      </c>
    </row>
    <row spans="1:3" r="14">
      <c t="s" r="A14" s="3">
        <v>325</v>
      </c>
    </row>
    <row spans="1:3" r="15">
      <c t="s" r="A15" s="4">
        <v>328</v>
      </c>
      <c t="n" r="B15" s="6">
        <v>30594</v>
      </c>
      <c t="n" r="C15" s="6">
        <v>35578</v>
      </c>
    </row>
    <row spans="1:3" r="16">
      <c t="s" r="A16" s="4">
        <v>305</v>
      </c>
    </row>
    <row spans="1:3" r="17">
      <c t="s" r="A17" s="3">
        <v>325</v>
      </c>
    </row>
    <row spans="1:3" r="18">
      <c t="s" r="A18" s="4">
        <v>332</v>
      </c>
      <c t="n" r="B18" s="7">
        <v>239148</v>
      </c>
      <c t="n" r="C18" s="7">
        <v>2360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5"/>
    <col customWidth="1" max="7" min="7" width="21"/>
  </cols>
  <sheetData>
    <row spans="1:7" r="1">
      <c t="s" r="A1" s="1">
        <v>333</v>
      </c>
      <c t="s" r="B1" s="2">
        <v>76</v>
      </c>
      <c t="s" r="F1" s="2">
        <v>1</v>
      </c>
    </row>
    <row spans="1:7" r="2">
      <c t="s" r="B2" s="2">
        <v>255</v>
      </c>
      <c t="s" r="C2" s="2">
        <v>334</v>
      </c>
      <c t="s" r="D2" s="2">
        <v>251</v>
      </c>
      <c t="s" r="E2" s="2">
        <v>335</v>
      </c>
      <c t="s" r="F2" s="2">
        <v>336</v>
      </c>
      <c t="s" r="G2" s="2">
        <v>251</v>
      </c>
    </row>
    <row spans="1:7" r="3">
      <c t="s" r="A3" s="3">
        <v>216</v>
      </c>
    </row>
    <row spans="1:7" r="4">
      <c t="s" r="A4" s="4">
        <v>337</v>
      </c>
      <c t="n" r="F4" s="6">
        <v>2</v>
      </c>
    </row>
    <row spans="1:7" r="5">
      <c t="s" r="A5" s="4">
        <v>91</v>
      </c>
      <c t="n" r="B5" s="7">
        <v>0</v>
      </c>
      <c t="n" r="D5" s="7">
        <v>0</v>
      </c>
      <c t="n" r="F5" s="7">
        <v>0</v>
      </c>
      <c t="n" r="G5" s="7">
        <v>40329</v>
      </c>
    </row>
    <row spans="1:7" r="6">
      <c t="s" r="A6" s="4">
        <v>338</v>
      </c>
      <c t="n" r="E6" s="7">
        <v>98300</v>
      </c>
    </row>
    <row spans="1:7" r="7">
      <c t="s" r="A7" s="4">
        <v>90</v>
      </c>
      <c t="n" r="B7" s="6">
        <v>-4971</v>
      </c>
      <c t="n" r="C7" s="7">
        <v>11700</v>
      </c>
      <c t="n" r="D7" s="6">
        <v>0</v>
      </c>
      <c t="n" r="E7" s="6">
        <v>4700</v>
      </c>
      <c t="n" r="F7" s="6">
        <v>6730</v>
      </c>
      <c t="n" r="G7" s="6">
        <v>4697</v>
      </c>
    </row>
    <row spans="1:7" r="8">
      <c t="s" r="A8" s="4">
        <v>339</v>
      </c>
    </row>
    <row spans="1:7" r="9">
      <c t="s" r="A9" s="3">
        <v>216</v>
      </c>
    </row>
    <row spans="1:7" r="10">
      <c t="s" r="A10" s="4">
        <v>340</v>
      </c>
      <c t="n" r="B10" s="6">
        <v>2248</v>
      </c>
      <c t="n" r="D10" s="6">
        <v>2989</v>
      </c>
      <c t="n" r="F10" s="6">
        <v>6743</v>
      </c>
      <c t="n" r="G10" s="6">
        <v>8964</v>
      </c>
    </row>
    <row spans="1:7" r="11">
      <c t="s" r="A11" s="4">
        <v>341</v>
      </c>
      <c t="n" r="B11" s="6">
        <v>16573</v>
      </c>
      <c t="n" r="D11" s="6">
        <v>18514</v>
      </c>
      <c t="n" r="F11" s="6">
        <v>49720</v>
      </c>
      <c t="n" r="G11" s="6">
        <v>55966</v>
      </c>
    </row>
    <row spans="1:7" r="12">
      <c t="s" r="A12" s="4">
        <v>342</v>
      </c>
      <c t="n" r="B12" s="6">
        <v>-27790</v>
      </c>
      <c t="n" r="D12" s="6">
        <v>-28832</v>
      </c>
      <c t="n" r="F12" s="6">
        <v>-83369</v>
      </c>
      <c t="n" r="G12" s="6">
        <v>-86439</v>
      </c>
    </row>
    <row spans="1:7" r="13">
      <c t="s" r="A13" s="4">
        <v>343</v>
      </c>
      <c t="n" r="B13" s="6">
        <v>7069</v>
      </c>
      <c t="n" r="D13" s="6">
        <v>9478</v>
      </c>
      <c t="n" r="F13" s="6">
        <v>21206</v>
      </c>
      <c t="n" r="G13" s="6">
        <v>28354</v>
      </c>
    </row>
    <row spans="1:7" r="14">
      <c t="s" r="A14" s="4">
        <v>344</v>
      </c>
      <c t="n" r="B14" s="6">
        <v>-487</v>
      </c>
      <c t="n" r="D14" s="6">
        <v>-487</v>
      </c>
      <c t="n" r="F14" s="6">
        <v>-1459</v>
      </c>
      <c t="n" r="G14" s="6">
        <v>-1459</v>
      </c>
    </row>
    <row spans="1:7" r="15">
      <c t="s" r="A15" s="4">
        <v>345</v>
      </c>
      <c t="n" r="F15" s="6">
        <v>0</v>
      </c>
      <c t="n" r="G15" s="6">
        <v>40329</v>
      </c>
    </row>
    <row spans="1:7" r="16">
      <c t="s" r="A16" s="4">
        <v>346</v>
      </c>
      <c t="n" r="B16" s="6">
        <v>-2387</v>
      </c>
      <c t="n" r="D16" s="6">
        <v>1662</v>
      </c>
      <c t="n" r="F16" s="6">
        <v>-7159</v>
      </c>
      <c t="n" r="G16" s="6">
        <v>45715</v>
      </c>
    </row>
    <row spans="1:7" r="17">
      <c t="s" r="A17" s="4">
        <v>347</v>
      </c>
    </row>
    <row spans="1:7" r="18">
      <c t="s" r="A18" s="3">
        <v>216</v>
      </c>
    </row>
    <row spans="1:7" r="19">
      <c t="s" r="A19" s="4">
        <v>340</v>
      </c>
      <c t="n" r="B19" s="6">
        <v>0</v>
      </c>
      <c t="n" r="D19" s="6">
        <v>0</v>
      </c>
      <c t="n" r="F19" s="6">
        <v>0</v>
      </c>
      <c t="n" r="G19" s="6">
        <v>0</v>
      </c>
    </row>
    <row spans="1:7" r="20">
      <c t="s" r="A20" s="4">
        <v>341</v>
      </c>
      <c t="n" r="B20" s="6">
        <v>2034</v>
      </c>
      <c t="n" r="D20" s="6">
        <v>2502</v>
      </c>
      <c t="n" r="F20" s="6">
        <v>6102</v>
      </c>
      <c t="n" r="G20" s="6">
        <v>7506</v>
      </c>
    </row>
    <row spans="1:7" r="21">
      <c t="s" r="A21" s="4">
        <v>342</v>
      </c>
      <c t="n" r="B21" s="6">
        <v>0</v>
      </c>
      <c t="n" r="D21" s="6">
        <v>0</v>
      </c>
      <c t="n" r="F21" s="6">
        <v>0</v>
      </c>
      <c t="n" r="G21" s="6">
        <v>0</v>
      </c>
    </row>
    <row spans="1:7" r="22">
      <c t="s" r="A22" s="4">
        <v>343</v>
      </c>
      <c t="n" r="B22" s="6">
        <v>1054</v>
      </c>
      <c t="n" r="D22" s="6">
        <v>1271</v>
      </c>
      <c t="n" r="F22" s="6">
        <v>3160</v>
      </c>
      <c t="n" r="G22" s="6">
        <v>3811</v>
      </c>
    </row>
    <row spans="1:7" r="23">
      <c t="s" r="A23" s="4">
        <v>344</v>
      </c>
      <c t="n" r="B23" s="6">
        <v>0</v>
      </c>
      <c t="n" r="D23" s="6">
        <v>0</v>
      </c>
      <c t="n" r="F23" s="6">
        <v>0</v>
      </c>
      <c t="n" r="G23" s="6">
        <v>0</v>
      </c>
    </row>
    <row spans="1:7" r="24">
      <c t="s" r="A24" s="4">
        <v>345</v>
      </c>
      <c t="n" r="F24" s="6">
        <v>0</v>
      </c>
      <c t="n" r="G24" s="6">
        <v>0</v>
      </c>
    </row>
    <row spans="1:7" r="25">
      <c t="s" r="A25" s="4">
        <v>346</v>
      </c>
      <c t="n" r="B25" s="6">
        <v>3088</v>
      </c>
      <c t="n" r="D25" s="6">
        <v>3773</v>
      </c>
      <c t="n" r="F25" s="6">
        <v>9262</v>
      </c>
      <c t="n" r="G25" s="6">
        <v>11317</v>
      </c>
    </row>
    <row spans="1:7" r="26">
      <c t="s" r="A26" s="4">
        <v>215</v>
      </c>
    </row>
    <row spans="1:7" r="27">
      <c t="s" r="A27" s="3">
        <v>216</v>
      </c>
    </row>
    <row spans="1:7" r="28">
      <c t="s" r="A28" s="4">
        <v>340</v>
      </c>
      <c t="n" r="B28" s="6">
        <v>2248</v>
      </c>
      <c t="n" r="D28" s="6">
        <v>2989</v>
      </c>
      <c t="n" r="F28" s="6">
        <v>6743</v>
      </c>
      <c t="n" r="G28" s="6">
        <v>8964</v>
      </c>
    </row>
    <row spans="1:7" r="29">
      <c t="s" r="A29" s="4">
        <v>341</v>
      </c>
      <c t="n" r="B29" s="6">
        <v>18607</v>
      </c>
      <c t="n" r="D29" s="6">
        <v>21016</v>
      </c>
      <c t="n" r="F29" s="6">
        <v>55822</v>
      </c>
      <c t="n" r="G29" s="6">
        <v>63472</v>
      </c>
    </row>
    <row spans="1:7" r="30">
      <c t="s" r="A30" s="4">
        <v>342</v>
      </c>
      <c t="n" r="B30" s="6">
        <v>-27790</v>
      </c>
      <c t="n" r="D30" s="6">
        <v>-28832</v>
      </c>
      <c t="n" r="F30" s="6">
        <v>-83369</v>
      </c>
      <c t="n" r="G30" s="6">
        <v>-86439</v>
      </c>
    </row>
    <row spans="1:7" r="31">
      <c t="s" r="A31" s="4">
        <v>343</v>
      </c>
      <c t="n" r="B31" s="6">
        <v>8123</v>
      </c>
      <c t="n" r="D31" s="6">
        <v>10749</v>
      </c>
      <c t="n" r="F31" s="6">
        <v>24366</v>
      </c>
      <c t="n" r="G31" s="6">
        <v>32165</v>
      </c>
    </row>
    <row spans="1:7" r="32">
      <c t="s" r="A32" s="4">
        <v>344</v>
      </c>
      <c t="n" r="B32" s="6">
        <v>-487</v>
      </c>
      <c t="n" r="D32" s="6">
        <v>-487</v>
      </c>
      <c t="n" r="F32" s="6">
        <v>-1459</v>
      </c>
      <c t="n" r="G32" s="6">
        <v>-1459</v>
      </c>
    </row>
    <row spans="1:7" r="33">
      <c t="s" r="A33" s="4">
        <v>345</v>
      </c>
      <c t="n" r="F33" s="6">
        <v>0</v>
      </c>
      <c t="n" r="G33" s="6">
        <v>40329</v>
      </c>
    </row>
    <row spans="1:7" r="34">
      <c t="s" r="A34" s="4">
        <v>346</v>
      </c>
      <c t="n" r="B34" s="7">
        <v>701</v>
      </c>
      <c t="n" r="D34" s="7">
        <v>5435</v>
      </c>
      <c t="n" r="F34" s="6">
        <v>2103</v>
      </c>
      <c t="n" r="G34" s="6">
        <v>57032</v>
      </c>
    </row>
    <row spans="1:7" r="35">
      <c t="s" r="A35" s="4">
        <v>348</v>
      </c>
      <c t="n" r="F35" s="6">
        <v>6000</v>
      </c>
      <c t="n" r="G35" s="7">
        <v>5300</v>
      </c>
    </row>
    <row spans="1:7" r="36">
      <c t="s" r="A36" s="4">
        <v>349</v>
      </c>
      <c t="n" r="F36" s="7">
        <v>7800</v>
      </c>
    </row>
    <row spans="1:7" r="37">
      <c t="s" r="A37" s="4">
        <v>91</v>
      </c>
      <c t="n" r="E37" s="6">
        <v>40300</v>
      </c>
    </row>
    <row spans="1:7" r="38">
      <c t="s" r="A38" s="4">
        <v>350</v>
      </c>
      <c t="n" r="E38" s="7">
        <v>1428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1</v>
      </c>
      <c t="s" r="B1" s="2">
        <v>76</v>
      </c>
      <c t="s" r="D1" s="2">
        <v>1</v>
      </c>
    </row>
    <row spans="1:5" r="2">
      <c t="s" r="B2" s="2">
        <v>2</v>
      </c>
      <c t="s" r="C2" s="2">
        <v>77</v>
      </c>
      <c t="s" r="D2" s="2">
        <v>2</v>
      </c>
      <c t="s" r="E2" s="2">
        <v>77</v>
      </c>
    </row>
    <row spans="1:5" r="3">
      <c t="s" r="A3" s="3">
        <v>216</v>
      </c>
    </row>
    <row spans="1:5" r="4">
      <c t="s" r="A4" s="4">
        <v>340</v>
      </c>
      <c t="n" r="B4" s="7">
        <v>104</v>
      </c>
      <c t="n" r="C4" s="7">
        <v>148</v>
      </c>
      <c t="n" r="D4" s="7">
        <v>313</v>
      </c>
      <c t="n" r="E4" s="7">
        <v>442</v>
      </c>
    </row>
    <row spans="1:5" r="5">
      <c t="s" r="A5" s="4">
        <v>341</v>
      </c>
      <c t="n" r="B5" s="6">
        <v>495</v>
      </c>
      <c t="n" r="C5" s="6">
        <v>688</v>
      </c>
      <c t="n" r="D5" s="6">
        <v>1485</v>
      </c>
      <c t="n" r="E5" s="6">
        <v>2065</v>
      </c>
    </row>
    <row spans="1:5" r="6">
      <c t="s" r="A6" s="4">
        <v>343</v>
      </c>
      <c t="n" r="B6" s="6">
        <v>1026</v>
      </c>
      <c t="n" r="C6" s="6">
        <v>1303</v>
      </c>
      <c t="n" r="D6" s="6">
        <v>3078</v>
      </c>
      <c t="n" r="E6" s="6">
        <v>3909</v>
      </c>
    </row>
    <row spans="1:5" r="7">
      <c t="s" r="A7" s="4">
        <v>344</v>
      </c>
      <c t="n" r="B7" s="6">
        <v>-2110</v>
      </c>
      <c t="n" r="C7" s="6">
        <v>-2399</v>
      </c>
      <c t="n" r="D7" s="6">
        <v>-6330</v>
      </c>
      <c t="n" r="E7" s="6">
        <v>-7349</v>
      </c>
    </row>
    <row spans="1:5" r="8">
      <c t="s" r="A8" s="4">
        <v>346</v>
      </c>
      <c t="n" r="B8" s="7">
        <v>-485</v>
      </c>
      <c t="n" r="C8" s="7">
        <v>-260</v>
      </c>
      <c t="n" r="D8" s="7">
        <v>-1454</v>
      </c>
      <c t="n" r="E8" s="7">
        <v>-9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352</v>
      </c>
      <c t="s" r="B1" s="2">
        <v>76</v>
      </c>
      <c t="s" r="D1" s="2">
        <v>1</v>
      </c>
    </row>
    <row spans="1:5" r="2">
      <c t="s" r="B2" s="2">
        <v>2</v>
      </c>
      <c t="s" r="C2" s="2">
        <v>77</v>
      </c>
      <c t="s" r="D2" s="2">
        <v>2</v>
      </c>
      <c t="s" r="E2" s="2">
        <v>77</v>
      </c>
    </row>
    <row spans="1:5" r="3">
      <c t="s" r="A3" s="3">
        <v>174</v>
      </c>
    </row>
    <row spans="1:5" r="4">
      <c t="s" r="A4" s="4">
        <v>96</v>
      </c>
      <c t="n" r="B4" s="7">
        <v>121</v>
      </c>
      <c t="n" r="C4" s="7">
        <v>3611</v>
      </c>
      <c t="n" r="D4" s="7">
        <v>-8956</v>
      </c>
      <c t="n" r="E4" s="7">
        <v>5904</v>
      </c>
    </row>
    <row spans="1:5" r="5">
      <c t="s" r="A5" s="4">
        <v>353</v>
      </c>
      <c t="n" r="B5" s="7">
        <v>404</v>
      </c>
      <c t="n" r="C5" s="7">
        <v>12976</v>
      </c>
      <c t="n" r="D5" s="7">
        <v>-22751</v>
      </c>
      <c t="n" r="E5" s="7">
        <v>170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4</v>
      </c>
      <c t="s" r="B1" s="2">
        <v>76</v>
      </c>
      <c t="s" r="D1" s="2">
        <v>1</v>
      </c>
    </row>
    <row spans="1:5" r="2">
      <c t="s" r="B2" s="2">
        <v>2</v>
      </c>
      <c t="s" r="C2" s="2">
        <v>77</v>
      </c>
      <c t="s" r="D2" s="2">
        <v>2</v>
      </c>
      <c t="s" r="E2" s="2">
        <v>77</v>
      </c>
    </row>
    <row spans="1:5" r="3">
      <c t="s" r="A3" s="4">
        <v>355</v>
      </c>
    </row>
    <row spans="1:5" r="4">
      <c t="s" r="A4" s="3">
        <v>356</v>
      </c>
    </row>
    <row spans="1:5" r="5">
      <c t="s" r="A5" s="4">
        <v>357</v>
      </c>
      <c t="n" r="B5" s="6">
        <v>5</v>
      </c>
      <c t="n" r="C5" s="6">
        <v>5</v>
      </c>
      <c t="n" r="D5" s="6">
        <v>6</v>
      </c>
      <c t="n" r="E5" s="6">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58</v>
      </c>
      <c t="s" r="B1" s="2">
        <v>359</v>
      </c>
      <c t="s" r="C1" s="2">
        <v>2</v>
      </c>
      <c t="s" r="D1" s="2">
        <v>77</v>
      </c>
      <c t="s" r="E1" s="2">
        <v>2</v>
      </c>
      <c t="s" r="F1" s="2">
        <v>77</v>
      </c>
      <c t="s" r="G1" s="2">
        <v>360</v>
      </c>
      <c t="s" r="H1" s="2">
        <v>361</v>
      </c>
    </row>
    <row spans="1:8" r="2">
      <c t="s" r="A2" s="3">
        <v>362</v>
      </c>
    </row>
    <row spans="1:8" r="3">
      <c t="s" r="A3" s="4">
        <v>363</v>
      </c>
      <c t="n" r="E3" s="7">
        <v>828455000</v>
      </c>
      <c t="n" r="F3" s="7">
        <v>728349000</v>
      </c>
    </row>
    <row spans="1:8" r="4">
      <c t="s" r="A4" s="4">
        <v>97</v>
      </c>
      <c t="n" r="C4" s="7">
        <v>283000</v>
      </c>
      <c t="n" r="D4" s="7">
        <v>9365000</v>
      </c>
      <c t="n" r="E4" s="6">
        <v>-13795000</v>
      </c>
      <c t="n" r="F4" s="6">
        <v>11163000</v>
      </c>
    </row>
    <row spans="1:8" r="5">
      <c t="s" r="A5" s="4">
        <v>113</v>
      </c>
      <c t="n" r="C5" s="6">
        <v>4244000</v>
      </c>
      <c t="n" r="D5" s="6">
        <v>5049000</v>
      </c>
      <c t="n" r="E5" s="6">
        <v>13273000</v>
      </c>
      <c t="n" r="F5" s="6">
        <v>36333000</v>
      </c>
    </row>
    <row spans="1:8" r="6">
      <c t="s" r="A6" s="4">
        <v>364</v>
      </c>
      <c t="n" r="E6" s="6">
        <v>-9298000</v>
      </c>
      <c t="n" r="F6" s="6">
        <v>100624000</v>
      </c>
    </row>
    <row spans="1:8" r="7">
      <c t="s" r="A7" s="4">
        <v>365</v>
      </c>
      <c t="n" r="E7" s="6">
        <v>-15056000</v>
      </c>
      <c t="n" r="F7" s="6">
        <v>-45953000</v>
      </c>
    </row>
    <row spans="1:8" r="8">
      <c t="s" r="A8" s="4">
        <v>366</v>
      </c>
      <c t="n" r="E8" s="6">
        <v>-19414000</v>
      </c>
      <c t="n" r="F8" s="6">
        <v>-19926000</v>
      </c>
    </row>
    <row spans="1:8" r="9">
      <c t="s" r="A9" s="4">
        <v>367</v>
      </c>
      <c t="n" r="E9" s="6">
        <v>9006000</v>
      </c>
      <c t="n" r="F9" s="6">
        <v>7930000</v>
      </c>
    </row>
    <row spans="1:8" r="10">
      <c t="s" r="A10" s="4">
        <v>368</v>
      </c>
      <c t="n" r="C10" s="6">
        <v>793171000</v>
      </c>
      <c t="n" r="D10" s="6">
        <v>818520000</v>
      </c>
      <c t="n" r="E10" s="6">
        <v>793171000</v>
      </c>
      <c t="n" r="F10" s="6">
        <v>818520000</v>
      </c>
    </row>
    <row spans="1:8" r="11">
      <c t="s" r="A11" s="4">
        <v>369</v>
      </c>
      <c t="n" r="B11" s="7">
        <v>101100000</v>
      </c>
    </row>
    <row spans="1:8" r="12">
      <c t="s" r="A12" s="4">
        <v>23</v>
      </c>
    </row>
    <row spans="1:8" r="13">
      <c t="s" r="A13" s="3">
        <v>362</v>
      </c>
    </row>
    <row spans="1:8" r="14">
      <c t="s" r="A14" s="4">
        <v>365</v>
      </c>
      <c t="n" r="E14" s="7">
        <v>-84900000</v>
      </c>
    </row>
    <row spans="1:8" r="15">
      <c t="s" r="A15" s="4">
        <v>370</v>
      </c>
      <c t="n" r="H15" s="6">
        <v>15900000</v>
      </c>
    </row>
    <row spans="1:8" r="16">
      <c t="s" r="A16" s="4">
        <v>371</v>
      </c>
      <c t="n" r="H16" s="11">
        <v>6.3572</v>
      </c>
    </row>
    <row spans="1:8" r="17">
      <c t="s" r="A17" s="4">
        <v>372</v>
      </c>
      <c t="n" r="G17" s="7">
        <v>101100000</v>
      </c>
    </row>
    <row spans="1:8" r="18">
      <c t="s" r="A18" s="4">
        <v>373</v>
      </c>
      <c t="n" r="E18" s="6">
        <v>6690905</v>
      </c>
    </row>
    <row spans="1:8" r="19">
      <c t="s" r="A19" s="4">
        <v>374</v>
      </c>
      <c t="n" r="C19" s="6">
        <v>16200000</v>
      </c>
      <c t="n" r="E19" s="7">
        <v>16200000</v>
      </c>
    </row>
    <row spans="1:8" r="20">
      <c t="s" r="A20" s="4">
        <v>375</v>
      </c>
    </row>
    <row spans="1:8" r="21">
      <c t="s" r="A21" s="3">
        <v>362</v>
      </c>
    </row>
    <row spans="1:8" r="22">
      <c t="s" r="A22" s="4">
        <v>376</v>
      </c>
      <c t="s" r="H22" s="4">
        <v>377</v>
      </c>
    </row>
    <row spans="1:8" r="23">
      <c t="s" r="A23" s="4">
        <v>378</v>
      </c>
    </row>
    <row spans="1:8" r="24">
      <c t="s" r="A24" s="3">
        <v>362</v>
      </c>
    </row>
    <row spans="1:8" r="25">
      <c t="s" r="A25" s="4">
        <v>363</v>
      </c>
      <c t="n" r="E25" s="6">
        <v>826751000</v>
      </c>
      <c t="n" r="F25" s="6">
        <v>726328000</v>
      </c>
    </row>
    <row spans="1:8" r="26">
      <c t="s" r="A26" s="4">
        <v>97</v>
      </c>
      <c t="n" r="E26" s="6">
        <v>-8076000</v>
      </c>
      <c t="n" r="F26" s="6">
        <v>11553000</v>
      </c>
    </row>
    <row spans="1:8" r="27">
      <c t="s" r="A27" s="4">
        <v>113</v>
      </c>
      <c t="n" r="E27" s="6">
        <v>13273000</v>
      </c>
      <c t="n" r="F27" s="6">
        <v>36282000</v>
      </c>
    </row>
    <row spans="1:8" r="28">
      <c t="s" r="A28" s="4">
        <v>364</v>
      </c>
      <c t="n" r="E28" s="6">
        <v>-9298000</v>
      </c>
      <c t="n" r="F28" s="6">
        <v>100624000</v>
      </c>
    </row>
    <row spans="1:8" r="29">
      <c t="s" r="A29" s="4">
        <v>365</v>
      </c>
      <c t="n" r="E29" s="6">
        <v>-15056000</v>
      </c>
      <c t="n" r="F29" s="6">
        <v>-45953000</v>
      </c>
    </row>
    <row spans="1:8" r="30">
      <c t="s" r="A30" s="4">
        <v>366</v>
      </c>
      <c t="n" r="E30" s="6">
        <v>-19414000</v>
      </c>
      <c t="n" r="F30" s="6">
        <v>-19926000</v>
      </c>
    </row>
    <row spans="1:8" r="31">
      <c t="s" r="A31" s="4">
        <v>367</v>
      </c>
      <c t="n" r="E31" s="6">
        <v>9006000</v>
      </c>
      <c t="n" r="F31" s="6">
        <v>7930000</v>
      </c>
    </row>
    <row spans="1:8" r="32">
      <c t="s" r="A32" s="4">
        <v>368</v>
      </c>
      <c t="n" r="C32" s="6">
        <v>797186000</v>
      </c>
      <c t="n" r="D32" s="6">
        <v>816838000</v>
      </c>
      <c t="n" r="E32" s="6">
        <v>797186000</v>
      </c>
      <c t="n" r="F32" s="6">
        <v>816838000</v>
      </c>
    </row>
    <row spans="1:8" r="33">
      <c t="s" r="A33" s="4">
        <v>379</v>
      </c>
    </row>
    <row spans="1:8" r="34">
      <c t="s" r="A34" s="3">
        <v>362</v>
      </c>
    </row>
    <row spans="1:8" r="35">
      <c t="s" r="A35" s="4">
        <v>363</v>
      </c>
      <c t="n" r="E35" s="6">
        <v>1704000</v>
      </c>
      <c t="n" r="F35" s="6">
        <v>2021000</v>
      </c>
    </row>
    <row spans="1:8" r="36">
      <c t="s" r="A36" s="4">
        <v>97</v>
      </c>
      <c t="n" r="E36" s="6">
        <v>-5719000</v>
      </c>
      <c t="n" r="F36" s="6">
        <v>-390000</v>
      </c>
    </row>
    <row spans="1:8" r="37">
      <c t="s" r="A37" s="4">
        <v>113</v>
      </c>
      <c t="n" r="E37" s="6">
        <v>0</v>
      </c>
      <c t="n" r="F37" s="6">
        <v>51000</v>
      </c>
    </row>
    <row spans="1:8" r="38">
      <c t="s" r="A38" s="4">
        <v>364</v>
      </c>
      <c t="n" r="E38" s="6">
        <v>0</v>
      </c>
      <c t="n" r="F38" s="6">
        <v>0</v>
      </c>
    </row>
    <row spans="1:8" r="39">
      <c t="s" r="A39" s="4">
        <v>365</v>
      </c>
      <c t="n" r="E39" s="6">
        <v>0</v>
      </c>
      <c t="n" r="F39" s="6">
        <v>0</v>
      </c>
    </row>
    <row spans="1:8" r="40">
      <c t="s" r="A40" s="4">
        <v>366</v>
      </c>
      <c t="n" r="E40" s="6">
        <v>0</v>
      </c>
      <c t="n" r="F40" s="6">
        <v>0</v>
      </c>
    </row>
    <row spans="1:8" r="41">
      <c t="s" r="A41" s="4">
        <v>367</v>
      </c>
      <c t="n" r="E41" s="6">
        <v>0</v>
      </c>
      <c t="n" r="F41" s="6">
        <v>0</v>
      </c>
    </row>
    <row spans="1:8" r="42">
      <c t="s" r="A42" s="4">
        <v>368</v>
      </c>
      <c t="n" r="C42" s="7">
        <v>-4015000</v>
      </c>
      <c t="n" r="D42" s="7">
        <v>1682000</v>
      </c>
      <c t="n" r="E42" s="7">
        <v>-4015000</v>
      </c>
      <c t="n" r="F42" s="7">
        <v>168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6</v>
      </c>
      <c t="s" r="D1" s="2">
        <v>1</v>
      </c>
    </row>
    <row spans="1:5" r="2">
      <c t="s" r="B2" s="2">
        <v>2</v>
      </c>
      <c t="s" r="C2" s="2">
        <v>77</v>
      </c>
      <c t="s" r="D2" s="2">
        <v>2</v>
      </c>
      <c t="s" r="E2" s="2">
        <v>77</v>
      </c>
    </row>
    <row spans="1:5" r="3">
      <c t="s" r="A3" s="3">
        <v>381</v>
      </c>
    </row>
    <row spans="1:5" r="4">
      <c t="s" r="A4" s="4">
        <v>257</v>
      </c>
      <c t="n" r="D4" s="7">
        <v>-509094</v>
      </c>
    </row>
    <row spans="1:5" r="5">
      <c t="s" r="A5" s="4">
        <v>112</v>
      </c>
      <c t="n" r="B5" s="7">
        <v>2912</v>
      </c>
      <c t="n" r="C5" s="7">
        <v>3635</v>
      </c>
      <c t="n" r="D5" s="6">
        <v>8492</v>
      </c>
      <c t="n" r="E5" s="7">
        <v>24211</v>
      </c>
    </row>
    <row spans="1:5" r="6">
      <c t="s" r="A6" s="4">
        <v>113</v>
      </c>
      <c t="n" r="B6" s="6">
        <v>4244</v>
      </c>
      <c t="n" r="C6" s="7">
        <v>5049</v>
      </c>
      <c t="n" r="D6" s="6">
        <v>13273</v>
      </c>
      <c t="n" r="E6" s="6">
        <v>36333</v>
      </c>
    </row>
    <row spans="1:5" r="7">
      <c t="s" r="A7" s="4">
        <v>259</v>
      </c>
      <c t="n" r="B7" s="6">
        <v>-495821</v>
      </c>
      <c t="n" r="D7" s="6">
        <v>-495821</v>
      </c>
    </row>
    <row spans="1:5" r="8">
      <c t="s" r="A8" s="4">
        <v>382</v>
      </c>
    </row>
    <row spans="1:5" r="9">
      <c t="s" r="A9" s="3">
        <v>381</v>
      </c>
    </row>
    <row spans="1:5" r="10">
      <c t="s" r="A10" s="4">
        <v>257</v>
      </c>
      <c t="n" r="D10" s="6">
        <v>17</v>
      </c>
    </row>
    <row spans="1:5" r="11">
      <c t="s" r="A11" s="4">
        <v>383</v>
      </c>
      <c t="n" r="D11" s="6">
        <v>2110</v>
      </c>
    </row>
    <row spans="1:5" r="12">
      <c t="s" r="A12" s="4">
        <v>384</v>
      </c>
      <c t="n" r="D12" s="6">
        <v>0</v>
      </c>
    </row>
    <row spans="1:5" r="13">
      <c t="s" r="A13" s="4">
        <v>112</v>
      </c>
      <c t="n" r="D13" s="6">
        <v>671</v>
      </c>
    </row>
    <row spans="1:5" r="14">
      <c t="s" r="A14" s="4">
        <v>113</v>
      </c>
      <c t="n" r="D14" s="6">
        <v>1439</v>
      </c>
    </row>
    <row spans="1:5" r="15">
      <c t="s" r="A15" s="4">
        <v>259</v>
      </c>
      <c t="n" r="B15" s="6">
        <v>1456</v>
      </c>
      <c t="n" r="D15" s="6">
        <v>1456</v>
      </c>
    </row>
    <row spans="1:5" r="16">
      <c t="s" r="A16" s="4">
        <v>385</v>
      </c>
    </row>
    <row spans="1:5" r="17">
      <c t="s" r="A17" s="3">
        <v>381</v>
      </c>
    </row>
    <row spans="1:5" r="18">
      <c t="s" r="A18" s="4">
        <v>257</v>
      </c>
      <c t="n" r="D18" s="6">
        <v>-509111</v>
      </c>
    </row>
    <row spans="1:5" r="19">
      <c t="s" r="A19" s="4">
        <v>383</v>
      </c>
      <c t="n" r="D19" s="6">
        <v>0</v>
      </c>
    </row>
    <row spans="1:5" r="20">
      <c t="s" r="A20" s="4">
        <v>384</v>
      </c>
      <c t="n" r="D20" s="6">
        <v>19655</v>
      </c>
    </row>
    <row spans="1:5" r="21">
      <c t="s" r="A21" s="4">
        <v>112</v>
      </c>
      <c t="n" r="D21" s="6">
        <v>7821</v>
      </c>
    </row>
    <row spans="1:5" r="22">
      <c t="s" r="A22" s="4">
        <v>113</v>
      </c>
      <c t="n" r="D22" s="6">
        <v>11834</v>
      </c>
    </row>
    <row spans="1:5" r="23">
      <c t="s" r="A23" s="4">
        <v>259</v>
      </c>
      <c t="n" r="B23" s="6">
        <v>-497277</v>
      </c>
      <c t="n" r="D23" s="6">
        <v>-497277</v>
      </c>
    </row>
    <row spans="1:5" r="24">
      <c t="s" r="A24" s="4">
        <v>386</v>
      </c>
    </row>
    <row spans="1:5" r="25">
      <c t="s" r="A25" s="3">
        <v>381</v>
      </c>
    </row>
    <row spans="1:5" r="26">
      <c t="s" r="A26" s="4">
        <v>257</v>
      </c>
      <c t="n" r="D26" s="6">
        <v>-509094</v>
      </c>
    </row>
    <row spans="1:5" r="27">
      <c t="s" r="A27" s="4">
        <v>383</v>
      </c>
      <c t="n" r="D27" s="6">
        <v>2110</v>
      </c>
    </row>
    <row spans="1:5" r="28">
      <c t="s" r="A28" s="4">
        <v>384</v>
      </c>
      <c t="n" r="D28" s="6">
        <v>19655</v>
      </c>
    </row>
    <row spans="1:5" r="29">
      <c t="s" r="A29" s="4">
        <v>112</v>
      </c>
      <c t="n" r="D29" s="6">
        <v>8492</v>
      </c>
    </row>
    <row spans="1:5" r="30">
      <c t="s" r="A30" s="4">
        <v>113</v>
      </c>
      <c t="n" r="D30" s="6">
        <v>13273</v>
      </c>
      <c t="n" r="E30" s="7">
        <v>36282</v>
      </c>
    </row>
    <row spans="1:5" r="31">
      <c t="s" r="A31" s="4">
        <v>259</v>
      </c>
      <c t="n" r="B31" s="7">
        <v>-495821</v>
      </c>
      <c t="n" r="D31" s="7">
        <v>-4958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76</v>
      </c>
      <c t="s" r="D1" s="2">
        <v>1</v>
      </c>
    </row>
    <row spans="1:5" r="2">
      <c t="s" r="B2" s="2">
        <v>2</v>
      </c>
      <c t="s" r="C2" s="2">
        <v>77</v>
      </c>
      <c t="s" r="D2" s="2">
        <v>2</v>
      </c>
      <c t="s" r="E2" s="2">
        <v>77</v>
      </c>
    </row>
    <row spans="1:5" r="3">
      <c t="s" r="A3" s="3">
        <v>388</v>
      </c>
    </row>
    <row spans="1:5" r="4">
      <c t="s" r="A4" s="4">
        <v>112</v>
      </c>
      <c t="n" r="B4" s="7">
        <v>2912</v>
      </c>
      <c t="n" r="C4" s="7">
        <v>3635</v>
      </c>
      <c t="n" r="D4" s="7">
        <v>8492</v>
      </c>
      <c t="n" r="E4" s="7">
        <v>24211</v>
      </c>
    </row>
    <row spans="1:5" r="5">
      <c t="s" r="A5" s="4">
        <v>389</v>
      </c>
    </row>
    <row spans="1:5" r="6">
      <c t="s" r="A6" s="3">
        <v>388</v>
      </c>
    </row>
    <row spans="1:5" r="7">
      <c t="s" r="A7" s="4">
        <v>112</v>
      </c>
      <c t="n" r="D7" s="6">
        <v>7821</v>
      </c>
    </row>
    <row spans="1:5" r="8">
      <c t="s" r="A8" s="4">
        <v>390</v>
      </c>
    </row>
    <row spans="1:5" r="9">
      <c t="s" r="A9" s="3">
        <v>388</v>
      </c>
    </row>
    <row spans="1:5" r="10">
      <c t="s" r="A10" s="4">
        <v>391</v>
      </c>
      <c t="n" r="D10" s="6">
        <v>19655</v>
      </c>
    </row>
    <row spans="1:5" r="11">
      <c t="s" r="A11" s="4">
        <v>112</v>
      </c>
      <c t="n" r="D11" s="6">
        <v>7821</v>
      </c>
    </row>
    <row spans="1:5" r="12">
      <c t="s" r="A12" s="4">
        <v>392</v>
      </c>
      <c t="n" r="D12" s="6">
        <v>11834</v>
      </c>
    </row>
    <row spans="1:5" r="13">
      <c t="s" r="A13" s="4">
        <v>393</v>
      </c>
    </row>
    <row spans="1:5" r="14">
      <c t="s" r="A14" s="3">
        <v>388</v>
      </c>
    </row>
    <row spans="1:5" r="15">
      <c t="s" r="A15" s="4">
        <v>344</v>
      </c>
      <c t="n" r="D15" s="6">
        <v>-7789</v>
      </c>
    </row>
    <row spans="1:5" r="16">
      <c t="s" r="A16" s="4">
        <v>343</v>
      </c>
      <c t="n" r="D16" s="7">
        <v>27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r="A1" s="1">
        <v>394</v>
      </c>
      <c t="s" r="B1" s="2">
        <v>1</v>
      </c>
    </row>
    <row spans="1:2" r="2">
      <c t="s" r="B2" s="2">
        <v>395</v>
      </c>
    </row>
    <row spans="1:2" r="3">
      <c t="s" r="A3" s="3">
        <v>183</v>
      </c>
    </row>
    <row spans="1:2" r="4">
      <c t="s" r="A4" s="4">
        <v>396</v>
      </c>
      <c t="n" r="B4" s="6">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97</v>
      </c>
      <c t="s" r="B1" s="2">
        <v>2</v>
      </c>
      <c t="s" r="C1" s="2">
        <v>27</v>
      </c>
    </row>
    <row spans="1:3" r="2">
      <c t="s" r="A2" s="3">
        <v>186</v>
      </c>
    </row>
    <row spans="1:3" r="3">
      <c t="s" r="A3" s="4">
        <v>398</v>
      </c>
      <c t="n" r="B3" s="8">
        <v>24.9</v>
      </c>
      <c t="n" r="C3" s="8">
        <v>2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6</v>
      </c>
      <c t="s" r="D1" s="2">
        <v>1</v>
      </c>
    </row>
    <row spans="1:5" r="2">
      <c t="s" r="B2" s="2">
        <v>2</v>
      </c>
      <c t="s" r="C2" s="2">
        <v>77</v>
      </c>
      <c t="s" r="D2" s="2">
        <v>2</v>
      </c>
      <c t="s" r="E2" s="2">
        <v>77</v>
      </c>
    </row>
    <row spans="1:5" r="3">
      <c t="s" r="A3" s="3">
        <v>107</v>
      </c>
    </row>
    <row spans="1:5" r="4">
      <c t="s" r="A4" s="4">
        <v>97</v>
      </c>
      <c t="n" r="B4" s="7">
        <v>283</v>
      </c>
      <c t="n" r="C4" s="7">
        <v>9365</v>
      </c>
      <c t="n" r="D4" s="7">
        <v>-13795</v>
      </c>
      <c t="n" r="E4" s="7">
        <v>11163</v>
      </c>
    </row>
    <row spans="1:5" r="5">
      <c t="s" r="A5" s="3">
        <v>108</v>
      </c>
    </row>
    <row spans="1:5" r="6">
      <c t="s" r="A6" s="4">
        <v>109</v>
      </c>
      <c t="n" r="B6" s="6">
        <v>604</v>
      </c>
      <c t="n" r="C6" s="6">
        <v>-482</v>
      </c>
      <c t="n" r="D6" s="6">
        <v>2110</v>
      </c>
      <c t="n" r="E6" s="6">
        <v>-7102</v>
      </c>
    </row>
    <row spans="1:5" r="7">
      <c t="s" r="A7" s="4">
        <v>110</v>
      </c>
      <c t="n" r="B7" s="6">
        <v>6552</v>
      </c>
      <c t="n" r="C7" s="6">
        <v>9166</v>
      </c>
      <c t="n" r="D7" s="6">
        <v>19655</v>
      </c>
      <c t="n" r="E7" s="6">
        <v>67646</v>
      </c>
    </row>
    <row spans="1:5" r="8">
      <c t="s" r="A8" s="4">
        <v>111</v>
      </c>
      <c t="n" r="B8" s="6">
        <v>7156</v>
      </c>
      <c t="n" r="C8" s="6">
        <v>8684</v>
      </c>
      <c t="n" r="D8" s="6">
        <v>21765</v>
      </c>
      <c t="n" r="E8" s="6">
        <v>60544</v>
      </c>
    </row>
    <row spans="1:5" r="9">
      <c t="s" r="A9" s="4">
        <v>112</v>
      </c>
      <c t="n" r="B9" s="6">
        <v>2912</v>
      </c>
      <c t="n" r="C9" s="6">
        <v>3635</v>
      </c>
      <c t="n" r="D9" s="6">
        <v>8492</v>
      </c>
      <c t="n" r="E9" s="6">
        <v>24211</v>
      </c>
    </row>
    <row spans="1:5" r="10">
      <c t="s" r="A10" s="4">
        <v>113</v>
      </c>
      <c t="n" r="B10" s="6">
        <v>4244</v>
      </c>
      <c t="n" r="C10" s="6">
        <v>5049</v>
      </c>
      <c t="n" r="D10" s="6">
        <v>13273</v>
      </c>
      <c t="n" r="E10" s="6">
        <v>36333</v>
      </c>
    </row>
    <row spans="1:5" r="11">
      <c t="s" r="A11" s="4">
        <v>114</v>
      </c>
      <c t="n" r="B11" s="6">
        <v>4527</v>
      </c>
      <c t="n" r="C11" s="6">
        <v>14414</v>
      </c>
      <c t="n" r="D11" s="6">
        <v>-522</v>
      </c>
      <c t="n" r="E11" s="6">
        <v>47496</v>
      </c>
    </row>
    <row spans="1:5" r="12">
      <c t="s" r="A12" s="4">
        <v>115</v>
      </c>
      <c t="n" r="B12" s="6">
        <v>123</v>
      </c>
      <c t="n" r="C12" s="6">
        <v>50</v>
      </c>
      <c t="n" r="D12" s="6">
        <v>5719</v>
      </c>
      <c t="n" r="E12" s="6">
        <v>339</v>
      </c>
    </row>
    <row spans="1:5" r="13">
      <c t="s" r="A13" s="4">
        <v>116</v>
      </c>
      <c t="n" r="B13" s="7">
        <v>4650</v>
      </c>
      <c t="n" r="C13" s="7">
        <v>14464</v>
      </c>
      <c t="n" r="D13" s="7">
        <v>5197</v>
      </c>
      <c t="n" r="E13" s="7">
        <v>47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spans="1:10" r="1">
      <c t="s" r="A1" s="1">
        <v>399</v>
      </c>
      <c t="s" r="B1" s="2">
        <v>400</v>
      </c>
      <c t="s" r="D1" s="2">
        <v>76</v>
      </c>
      <c t="s" r="H1" s="2">
        <v>1</v>
      </c>
    </row>
    <row spans="1:10" r="2">
      <c t="s" r="B2" s="2">
        <v>401</v>
      </c>
      <c t="s" r="C2" s="2">
        <v>402</v>
      </c>
      <c t="s" r="D2" s="2">
        <v>2</v>
      </c>
      <c t="s" r="E2" s="2">
        <v>403</v>
      </c>
      <c t="s" r="F2" s="2">
        <v>77</v>
      </c>
      <c t="s" r="G2" s="2">
        <v>404</v>
      </c>
      <c t="s" r="H2" s="2">
        <v>2</v>
      </c>
      <c t="s" r="I2" s="2">
        <v>77</v>
      </c>
      <c t="s" r="J2" s="2">
        <v>405</v>
      </c>
    </row>
    <row spans="1:10" r="3">
      <c t="s" r="A3" s="3">
        <v>406</v>
      </c>
    </row>
    <row spans="1:10" r="4">
      <c t="s" r="A4" s="4">
        <v>90</v>
      </c>
      <c t="n" r="D4" s="7">
        <v>-4971000</v>
      </c>
      <c t="n" r="E4" s="7">
        <v>11700000</v>
      </c>
      <c t="n" r="F4" s="7">
        <v>0</v>
      </c>
      <c t="n" r="G4" s="7">
        <v>4700000</v>
      </c>
      <c t="n" r="H4" s="7">
        <v>6730000</v>
      </c>
      <c t="n" r="I4" s="7">
        <v>4697000</v>
      </c>
    </row>
    <row spans="1:10" r="5">
      <c t="s" r="A5" s="4">
        <v>407</v>
      </c>
    </row>
    <row spans="1:10" r="6">
      <c t="s" r="A6" s="3">
        <v>406</v>
      </c>
    </row>
    <row spans="1:10" r="7">
      <c t="s" r="A7" s="4">
        <v>408</v>
      </c>
      <c t="n" r="B7" s="7">
        <v>34000000</v>
      </c>
      <c t="n" r="C7" s="7">
        <v>26000000</v>
      </c>
    </row>
    <row spans="1:10" r="8">
      <c t="s" r="A8" s="4">
        <v>409</v>
      </c>
      <c t="s" r="C8" s="4">
        <v>410</v>
      </c>
    </row>
    <row spans="1:10" r="9">
      <c t="s" r="A9" s="4">
        <v>411</v>
      </c>
      <c t="n" r="D9" s="6">
        <v>10800000</v>
      </c>
      <c t="n" r="H9" s="6">
        <v>10800000</v>
      </c>
    </row>
    <row spans="1:10" r="10">
      <c t="s" r="A10" s="4">
        <v>412</v>
      </c>
      <c t="n" r="H10" s="6">
        <v>2700000</v>
      </c>
    </row>
    <row spans="1:10" r="11">
      <c t="s" r="A11" s="4">
        <v>413</v>
      </c>
      <c t="n" r="J11" s="7">
        <v>7500000</v>
      </c>
    </row>
    <row spans="1:10" r="12">
      <c t="s" r="A12" s="4">
        <v>414</v>
      </c>
      <c t="n" r="D12" s="6">
        <v>10500000</v>
      </c>
      <c t="n" r="H12" s="6">
        <v>10500000</v>
      </c>
    </row>
    <row spans="1:10" r="13">
      <c t="s" r="A13" s="4">
        <v>415</v>
      </c>
      <c t="n" r="D13" s="6">
        <v>0</v>
      </c>
      <c t="n" r="H13" s="6">
        <v>0</v>
      </c>
    </row>
    <row spans="1:10" r="14">
      <c t="s" r="A14" s="4">
        <v>416</v>
      </c>
      <c t="n" r="D14" s="7">
        <v>10000000</v>
      </c>
      <c t="n" r="H14" s="7">
        <v>10000000</v>
      </c>
    </row>
  </sheetData>
  <mergeCells count="4">
    <mergeCell ref="A1:A2"/>
    <mergeCell ref="B1:C1"/>
    <mergeCell ref="D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417</v>
      </c>
      <c t="s" r="B1" s="2">
        <v>418</v>
      </c>
      <c t="s" r="C1" s="2">
        <v>2</v>
      </c>
      <c t="s" r="D1" s="2">
        <v>77</v>
      </c>
    </row>
    <row spans="1:4" r="2">
      <c t="s" r="A2" s="3">
        <v>419</v>
      </c>
    </row>
    <row spans="1:4" r="3">
      <c t="s" r="A3" s="4">
        <v>420</v>
      </c>
      <c t="n" r="C3" s="7">
        <v>15410</v>
      </c>
      <c t="n" r="D3" s="7">
        <v>0</v>
      </c>
    </row>
    <row spans="1:4" r="4">
      <c t="s" r="A4" s="4">
        <v>421</v>
      </c>
    </row>
    <row spans="1:4" r="5">
      <c t="s" r="A5" s="3">
        <v>419</v>
      </c>
    </row>
    <row spans="1:4" r="6">
      <c t="s" r="A6" s="4">
        <v>420</v>
      </c>
      <c t="n" r="B6" s="7">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77</v>
      </c>
    </row>
    <row spans="1:3" r="3">
      <c t="s" r="A3" s="3">
        <v>118</v>
      </c>
    </row>
    <row spans="1:3" r="4">
      <c t="s" r="A4" s="4">
        <v>97</v>
      </c>
      <c t="n" r="B4" s="7">
        <v>-13795</v>
      </c>
      <c t="n" r="C4" s="7">
        <v>11163</v>
      </c>
    </row>
    <row spans="1:3" r="5">
      <c t="s" r="A5" s="3">
        <v>119</v>
      </c>
    </row>
    <row spans="1:3" r="6">
      <c t="s" r="A6" s="4">
        <v>89</v>
      </c>
      <c t="n" r="B6" s="6">
        <v>14804</v>
      </c>
      <c t="n" r="C6" s="6">
        <v>0</v>
      </c>
    </row>
    <row spans="1:3" r="7">
      <c t="s" r="A7" s="4">
        <v>91</v>
      </c>
      <c t="n" r="B7" s="6">
        <v>0</v>
      </c>
      <c t="n" r="C7" s="6">
        <v>40329</v>
      </c>
    </row>
    <row spans="1:3" r="8">
      <c t="s" r="A8" s="4">
        <v>120</v>
      </c>
      <c t="n" r="B8" s="6">
        <v>11701</v>
      </c>
      <c t="n" r="C8" s="6">
        <v>4697</v>
      </c>
    </row>
    <row spans="1:3" r="9">
      <c t="s" r="A9" s="4">
        <v>87</v>
      </c>
      <c t="n" r="B9" s="6">
        <v>46003</v>
      </c>
      <c t="n" r="C9" s="6">
        <v>46023</v>
      </c>
    </row>
    <row spans="1:3" r="10">
      <c t="s" r="A10" s="4">
        <v>121</v>
      </c>
      <c t="n" r="B10" s="6">
        <v>8561</v>
      </c>
      <c t="n" r="C10" s="6">
        <v>7588</v>
      </c>
    </row>
    <row spans="1:3" r="11">
      <c t="s" r="A11" s="4">
        <v>122</v>
      </c>
      <c t="n" r="B11" s="6">
        <v>41845</v>
      </c>
      <c t="n" r="C11" s="6">
        <v>758</v>
      </c>
    </row>
    <row spans="1:3" r="12">
      <c t="s" r="A12" s="4">
        <v>123</v>
      </c>
      <c t="n" r="B12" s="6">
        <v>-22366</v>
      </c>
      <c t="n" r="C12" s="6">
        <v>-7767</v>
      </c>
    </row>
    <row spans="1:3" r="13">
      <c t="s" r="A13" s="4">
        <v>124</v>
      </c>
      <c t="n" r="B13" s="6">
        <v>53</v>
      </c>
      <c t="n" r="C13" s="6">
        <v>147</v>
      </c>
    </row>
    <row spans="1:3" r="14">
      <c t="s" r="A14" s="4">
        <v>125</v>
      </c>
      <c t="n" r="B14" s="6">
        <v>-1315</v>
      </c>
      <c t="n" r="C14" s="6">
        <v>14303</v>
      </c>
    </row>
    <row spans="1:3" r="15">
      <c t="s" r="A15" s="3">
        <v>126</v>
      </c>
    </row>
    <row spans="1:3" r="16">
      <c t="s" r="A16" s="4">
        <v>127</v>
      </c>
      <c t="n" r="B16" s="6">
        <v>54591</v>
      </c>
      <c t="n" r="C16" s="6">
        <v>55120</v>
      </c>
    </row>
    <row spans="1:3" r="17">
      <c t="s" r="A17" s="4">
        <v>33</v>
      </c>
      <c t="n" r="B17" s="6">
        <v>-21926</v>
      </c>
      <c t="n" r="C17" s="6">
        <v>10742</v>
      </c>
    </row>
    <row spans="1:3" r="18">
      <c t="s" r="A18" s="4">
        <v>128</v>
      </c>
      <c t="n" r="B18" s="6">
        <v>-45546</v>
      </c>
      <c t="n" r="C18" s="6">
        <v>-76555</v>
      </c>
    </row>
    <row spans="1:3" r="19">
      <c t="s" r="A19" s="4">
        <v>45</v>
      </c>
      <c t="n" r="B19" s="6">
        <v>3461</v>
      </c>
      <c t="n" r="C19" s="6">
        <v>1486</v>
      </c>
    </row>
    <row spans="1:3" r="20">
      <c t="s" r="A20" s="4">
        <v>129</v>
      </c>
      <c t="n" r="B20" s="6">
        <v>76071</v>
      </c>
      <c t="n" r="C20" s="6">
        <v>108034</v>
      </c>
    </row>
    <row spans="1:3" r="21">
      <c t="s" r="A21" s="3">
        <v>130</v>
      </c>
    </row>
    <row spans="1:3" r="22">
      <c t="s" r="A22" s="4">
        <v>131</v>
      </c>
      <c t="n" r="B22" s="6">
        <v>-514809</v>
      </c>
      <c t="n" r="C22" s="6">
        <v>-555040</v>
      </c>
    </row>
    <row spans="1:3" r="23">
      <c t="s" r="A23" s="4">
        <v>132</v>
      </c>
      <c t="n" r="B23" s="6">
        <v>522655</v>
      </c>
      <c t="n" r="C23" s="6">
        <v>626697</v>
      </c>
    </row>
    <row spans="1:3" r="24">
      <c t="s" r="A24" s="4">
        <v>133</v>
      </c>
      <c t="n" r="B24" s="6">
        <v>38000</v>
      </c>
      <c t="n" r="C24" s="6">
        <v>0</v>
      </c>
    </row>
    <row spans="1:3" r="25">
      <c t="s" r="A25" s="4">
        <v>134</v>
      </c>
      <c t="n" r="B25" s="6">
        <v>-15410</v>
      </c>
      <c t="n" r="C25" s="6">
        <v>0</v>
      </c>
    </row>
    <row spans="1:3" r="26">
      <c t="s" r="A26" s="4">
        <v>135</v>
      </c>
      <c t="n" r="B26" s="6">
        <v>-1840</v>
      </c>
      <c t="n" r="C26" s="6">
        <v>-3592</v>
      </c>
    </row>
    <row spans="1:3" r="27">
      <c t="s" r="A27" s="4">
        <v>136</v>
      </c>
      <c t="n" r="B27" s="6">
        <v>-21820</v>
      </c>
      <c t="n" r="C27" s="6">
        <v>-21150</v>
      </c>
    </row>
    <row spans="1:3" r="28">
      <c t="s" r="A28" s="4">
        <v>137</v>
      </c>
      <c t="n" r="B28" s="6">
        <v>3816</v>
      </c>
      <c t="n" r="C28" s="6">
        <v>-1190</v>
      </c>
    </row>
    <row spans="1:3" r="29">
      <c t="s" r="A29" s="4">
        <v>125</v>
      </c>
      <c t="n" r="B29" s="6">
        <v>-380</v>
      </c>
      <c t="n" r="C29" s="6">
        <v>-343</v>
      </c>
    </row>
    <row spans="1:3" r="30">
      <c t="s" r="A30" s="4">
        <v>138</v>
      </c>
      <c t="n" r="B30" s="6">
        <v>10212</v>
      </c>
      <c t="n" r="C30" s="6">
        <v>45382</v>
      </c>
    </row>
    <row spans="1:3" r="31">
      <c t="s" r="A31" s="3">
        <v>139</v>
      </c>
    </row>
    <row spans="1:3" r="32">
      <c t="s" r="A32" s="4">
        <v>140</v>
      </c>
      <c t="n" r="B32" s="6">
        <v>-460</v>
      </c>
      <c t="n" r="C32" s="6">
        <v>-223653</v>
      </c>
    </row>
    <row spans="1:3" r="33">
      <c t="s" r="A33" s="4">
        <v>141</v>
      </c>
      <c t="n" r="B33" s="6">
        <v>-19416</v>
      </c>
      <c t="n" r="C33" s="6">
        <v>-20053</v>
      </c>
    </row>
    <row spans="1:3" r="34">
      <c t="s" r="A34" s="4">
        <v>142</v>
      </c>
      <c t="n" r="B34" s="6">
        <v>273</v>
      </c>
      <c t="n" r="C34" s="6">
        <v>102803</v>
      </c>
    </row>
    <row spans="1:3" r="35">
      <c t="s" r="A35" s="4">
        <v>143</v>
      </c>
      <c t="n" r="B35" s="6">
        <v>-15684</v>
      </c>
      <c t="n" r="C35" s="6">
        <v>-43561</v>
      </c>
    </row>
    <row spans="1:3" r="36">
      <c t="s" r="A36" s="4">
        <v>144</v>
      </c>
      <c t="n" r="B36" s="6">
        <v>-35287</v>
      </c>
      <c t="n" r="C36" s="6">
        <v>-184464</v>
      </c>
    </row>
    <row spans="1:3" r="37">
      <c t="s" r="A37" s="4">
        <v>145</v>
      </c>
      <c t="n" r="B37" s="6">
        <v>50996</v>
      </c>
      <c t="n" r="C37" s="6">
        <v>-31048</v>
      </c>
    </row>
    <row spans="1:3" r="38">
      <c t="s" r="A38" s="4">
        <v>146</v>
      </c>
      <c t="n" r="B38" s="6">
        <v>166</v>
      </c>
      <c t="n" r="C38" s="6">
        <v>-953</v>
      </c>
    </row>
    <row spans="1:3" r="39">
      <c t="s" r="A39" s="4">
        <v>147</v>
      </c>
      <c t="n" r="B39" s="6">
        <v>105776</v>
      </c>
      <c t="n" r="C39" s="6">
        <v>176607</v>
      </c>
    </row>
    <row spans="1:3" r="40">
      <c t="s" r="A40" s="4">
        <v>148</v>
      </c>
      <c t="n" r="B40" s="7">
        <v>156938</v>
      </c>
      <c t="n" r="C40" s="7">
        <v>144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Marketable Securities</vt:lpstr>
      <vt:lpstr>Goodwill</vt:lpstr>
      <vt:lpstr>Investments</vt:lpstr>
      <vt:lpstr>Debt Obligations</vt:lpstr>
      <vt:lpstr>Other</vt:lpstr>
      <vt:lpstr>Fair Value Measurements</vt:lpstr>
      <vt:lpstr>Pension and Other Postretiremen</vt:lpstr>
      <vt:lpstr>Income Taxes</vt:lpstr>
      <vt:lpstr>Earnings_(Loss) Per Share</vt:lpstr>
      <vt:lpstr>Supplemental Stockholders' Equi</vt:lpstr>
      <vt:lpstr>Segment Information</vt:lpstr>
      <vt:lpstr>Contingent Liabilities</vt:lpstr>
      <vt:lpstr>Subsequent Events</vt:lpstr>
      <vt:lpstr>Summary of Significant Accoun22</vt:lpstr>
      <vt:lpstr>Marketable Securities (Tables)</vt:lpstr>
      <vt:lpstr>Goodwill (Tables)</vt:lpstr>
      <vt:lpstr>Investments (Tables)</vt:lpstr>
      <vt:lpstr>Debt Obligations (Tables)</vt:lpstr>
      <vt:lpstr>Fair Value Measurements (Tables</vt:lpstr>
      <vt:lpstr>Pension and Other Postretirem28</vt:lpstr>
      <vt:lpstr>Supplemental Stockholders' Eq29</vt:lpstr>
      <vt:lpstr>Basis of Presentation (Details)</vt:lpstr>
      <vt:lpstr>Marketable Securities (Details)</vt:lpstr>
      <vt:lpstr>Goodwill - Additional Informati</vt:lpstr>
      <vt:lpstr>Goodwill (Details)</vt:lpstr>
      <vt:lpstr>Investments - Equity Method Inv</vt:lpstr>
      <vt:lpstr>Investments - Madison (Details)</vt:lpstr>
      <vt:lpstr>Investments - Cost Method Inves</vt:lpstr>
      <vt:lpstr>Debt Obligations - Debt &amp; Capit</vt:lpstr>
      <vt:lpstr>Debt Obligations - Interest Exp</vt:lpstr>
      <vt:lpstr>Other (Details)</vt:lpstr>
      <vt:lpstr>Fair Value Measurements (Detail</vt:lpstr>
      <vt:lpstr>Pension Benefits - Net Periodic</vt:lpstr>
      <vt:lpstr>Other Postretirement Benefits (</vt:lpstr>
      <vt:lpstr>Income Taxes - Income Tax Expen</vt:lpstr>
      <vt:lpstr>Earnings_(Loss) Per Share (Deta</vt:lpstr>
      <vt:lpstr>Supplemental Stockholders' Eq45</vt:lpstr>
      <vt:lpstr>Supplemental Stockholders' Eq46</vt:lpstr>
      <vt:lpstr>Supplemental Stockholders' Eq47</vt:lpstr>
      <vt:lpstr>Segment Information (Details)</vt:lpstr>
      <vt:lpstr>Contingent Liabilities - Restri</vt:lpstr>
      <vt:lpstr>Contingent Liabilities - Other </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4:28Z</dcterms:created>
  <dcterms:modified xmlns:dcterms="http://purl.org/dc/terms/" xmlns:xsi="http://www.w3.org/2001/XMLSchema-instance" xsi:type="dcterms:W3CDTF">2016-11-03T16:34:28Z</dcterms:modified>
  <dc:title xmlns:dc="http://purl.org/dc/elements/1.1/">Untitled</dc:title>
  <dc:description xmlns:dc="http://purl.org/dc/elements/1.1/"/>
  <dc:subject xmlns:dc="http://purl.org/dc/elements/1.1/"/>
  <cp:keywords/>
  <cp:category/>
</cp:coreProperties>
</file>